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INVENTORIES" sheetId="11" state="visible" r:id="rId11"/>
    <sheet xmlns:r="http://schemas.openxmlformats.org/officeDocument/2006/relationships" name="PURCHASED INTANGIBLE ASSETS" sheetId="12" state="visible" r:id="rId12"/>
    <sheet xmlns:r="http://schemas.openxmlformats.org/officeDocument/2006/relationships" name="CONTRACT LIABILITI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BUSINESS COMBINATION (Tables)" sheetId="22" state="visible" r:id="rId22"/>
    <sheet xmlns:r="http://schemas.openxmlformats.org/officeDocument/2006/relationships" name="INVENTORIES (Tables)" sheetId="23" state="visible" r:id="rId23"/>
    <sheet xmlns:r="http://schemas.openxmlformats.org/officeDocument/2006/relationships" name="PURCHASED INTANGIBLE ASSETS (Ta" sheetId="24" state="visible" r:id="rId24"/>
    <sheet xmlns:r="http://schemas.openxmlformats.org/officeDocument/2006/relationships" name="CONTRACT LIABILITIE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BUSINESS SEGMENTS (Tables)" sheetId="28" state="visible" r:id="rId28"/>
    <sheet xmlns:r="http://schemas.openxmlformats.org/officeDocument/2006/relationships" name="DERIVATIVE INSTRUMENTS (Table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BUSINESS COMBINATION - Narrativ" sheetId="34" state="visible" r:id="rId34"/>
    <sheet xmlns:r="http://schemas.openxmlformats.org/officeDocument/2006/relationships" name="BUSINESS COMBINATION - Assets A" sheetId="35" state="visible" r:id="rId35"/>
    <sheet xmlns:r="http://schemas.openxmlformats.org/officeDocument/2006/relationships" name="BUSINESS COMBINATION - Schedule" sheetId="36" state="visible" r:id="rId36"/>
    <sheet xmlns:r="http://schemas.openxmlformats.org/officeDocument/2006/relationships" name="INVENTORIES (Details)" sheetId="37" state="visible" r:id="rId37"/>
    <sheet xmlns:r="http://schemas.openxmlformats.org/officeDocument/2006/relationships" name="PURCHASED INTANGIBLE ASSETS (De" sheetId="38" state="visible" r:id="rId38"/>
    <sheet xmlns:r="http://schemas.openxmlformats.org/officeDocument/2006/relationships" name="CONTRACT LIABILITIES (Details)" sheetId="39" state="visible" r:id="rId39"/>
    <sheet xmlns:r="http://schemas.openxmlformats.org/officeDocument/2006/relationships" name="LEASES - ROU Asset and Lease Li" sheetId="40" state="visible" r:id="rId40"/>
    <sheet xmlns:r="http://schemas.openxmlformats.org/officeDocument/2006/relationships" name="LEASES - Narrative (Details)" sheetId="41" state="visible" r:id="rId41"/>
    <sheet xmlns:r="http://schemas.openxmlformats.org/officeDocument/2006/relationships" name="DEBT - Schedule of Debt (Detail" sheetId="42" state="visible" r:id="rId42"/>
    <sheet xmlns:r="http://schemas.openxmlformats.org/officeDocument/2006/relationships" name="DEBT - Narrative (Details)" sheetId="43" state="visible" r:id="rId43"/>
    <sheet xmlns:r="http://schemas.openxmlformats.org/officeDocument/2006/relationships" name="INCOME TAXES (Details)" sheetId="44" state="visible" r:id="rId44"/>
    <sheet xmlns:r="http://schemas.openxmlformats.org/officeDocument/2006/relationships" name="BUSINESS SEGMENTS - Segment Inf" sheetId="45" state="visible" r:id="rId45"/>
    <sheet xmlns:r="http://schemas.openxmlformats.org/officeDocument/2006/relationships" name="BUSINESS SEGMENTS - Disaggregat" sheetId="46" state="visible" r:id="rId46"/>
    <sheet xmlns:r="http://schemas.openxmlformats.org/officeDocument/2006/relationships" name="DERIVATIVE INSTRUMENTS - Narrat" sheetId="47" state="visible" r:id="rId47"/>
    <sheet xmlns:r="http://schemas.openxmlformats.org/officeDocument/2006/relationships" name="DERIVATIVE INSTRUMENTS - Gain_("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75</t>
        </is>
      </c>
      <c r="C8" s="4" t="inlineStr">
        <is>
          <t xml:space="preserve"> </t>
        </is>
      </c>
    </row>
    <row r="9">
      <c r="A9" s="4" t="inlineStr">
        <is>
          <t>Entity Registrant Name</t>
        </is>
      </c>
      <c r="B9" s="4" t="inlineStr">
        <is>
          <t>DMC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608431</t>
        </is>
      </c>
      <c r="C11" s="4" t="inlineStr">
        <is>
          <t xml:space="preserve"> </t>
        </is>
      </c>
    </row>
    <row r="12">
      <c r="A12" s="4" t="inlineStr">
        <is>
          <t>Entity Address, Address Line One</t>
        </is>
      </c>
      <c r="B12" s="4" t="inlineStr">
        <is>
          <t>11800 Ridge Park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Broomfiel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021</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665-5700</t>
        </is>
      </c>
      <c r="C18" s="4" t="inlineStr">
        <is>
          <t xml:space="preserve"> </t>
        </is>
      </c>
    </row>
    <row r="19">
      <c r="A19" s="4" t="inlineStr">
        <is>
          <t>Title of 12(b) Security</t>
        </is>
      </c>
      <c r="B19" s="4" t="inlineStr">
        <is>
          <t>Common Stock, $0.05 Par Value</t>
        </is>
      </c>
      <c r="C19" s="4" t="inlineStr">
        <is>
          <t xml:space="preserve"> </t>
        </is>
      </c>
    </row>
    <row r="20">
      <c r="A20" s="4" t="inlineStr">
        <is>
          <t>Trading Symbol</t>
        </is>
      </c>
      <c r="B20" s="4" t="inlineStr">
        <is>
          <t>BOO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9528107</v>
      </c>
    </row>
    <row r="29">
      <c r="A29" s="4" t="inlineStr">
        <is>
          <t>Entity Central Index Key</t>
        </is>
      </c>
      <c r="B29" s="4" t="inlineStr">
        <is>
          <t>000003406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 xml:space="preserve">BUSINESS COMBINATIONOn December 16, 2021, the Company entered into an equity purchase agreement with Arcadia, Inc., a California corporation, the shareholders of Arcadia, Inc. and certain other parties (the “Equity Purchase Agreement”). On December 23, 2021, pursuant to the Equity Purchase Agreement, the Company completed the acquisition of a 60% controlling interest in Arcadia Products, LLC, a Colorado limited liability company resulting from the conversion of Arcadia, Inc. (collectively, “Arcadia”) for closing consideration of $261,000 in cash (excluding $7,654 in acquired cash) and 551,458 shares of its common stock, par value $0.05 per share. A portion of the cash consideration was placed into escrow and is subject to certain post-closing adjustments. DMC acquired Arcadia as part of its strategy of building a diversified portfolio of industry-leading businesses with differentiated products and services. Arcadia is a leading U.S. supplier of architectural building products, which include exterior and interior framing systems, windows, curtain walls, doors, and interior partitions for the commercial buildings market, and highly engineered windows and doors for the high-end residential real estate market. The acquisition was funded by the Company through cash and marketable securities, equity, and debt financing. Assets acquired and liabilities assumed have been recorded at their fair values. Certain fair values were determined by management using the assistance of third-party valuation specialists. The valuation methods used to determine the fair value of intangible assets included the income approach—excess earnings method for customer relationships and the income approach—relief from royalty method for the trade name acquired. A number of assumptions and estimates were involved in the application of these valuation methods, including forecasts of revenues, costs of revenues, operating expenses, tax rates, forecasted capital expenditures, customer attrition rate, discount rates and working capital changes. The following table sets forth the preliminary components of the fair value of the total consideration transferred and preliminary purchase price allocation of the net assets acquired at the date of acquisition, along with the measurement period adjustments that occurred during the six months ended June 30, 2022. The assets acquired and liabilities assumed exclude Arcadia's right-of-use asset and lease liabilities, respectively, as they have an immaterial impact on the total net assets acquired. Refer to Note 7 “Leases” for additional discussion of lease accounting. The total consideration transferred is still subject to potential adjustment, primarily as it pertains to an expected payment in the third quarter of 2022 to the prior shareholders of Arcadia to compensate them for certain tax impacts of the transaction, as structured. In addition, the preliminary purchase price allocation related to the assets acquired and liabilities assumed may be adjusted as a result of the finalization of our procedures, including the valuation of certain long-lived assets, as well as to reflect the aforementioned payment to the prior shareholders. Preliminary Measurement Period Adjustments Preliminary December 23, 2021 June 30, 2022 Cash, including cash acquired (1) $ 268,654 $ (640) $ 268,014 Equity (2) 21,716 — 21,716 Total fair value of consideration transferred 290,370 (640) 289,730 Assets acquired: Cash and cash equivalents $ 7,654 $ — $ 7,654 Accounts receivable 31,456 — 31,456 Inventories 60,503 — 60,503 Prepaid expenses and other 2,438 — 2,438 Property, plant and equipment (3) 17,323 4,770 22,093 Goodwill (4) 141,266 (5,802) 135,464 Intangible assets (5) 254,500 — 254,500 Other long-term assets 122 (35) 87 Total assets acquired 515,262 (1,067) 514,195 Liabilities assumed: Accounts payable 8,792 — 8,792 Other current liabilities 22,520 — 22,520 Total liabilities assumed 31,312 — 31,312 Redeemable noncontrolling interest (6) 193,580 (427) 193,153 Total assets acquired and liabilities assumed $ 290,370 $ (640) $ 289,730 (1) Cash sources of funding included $150,000 in new term loan debt and $118,654 of cash and marketable securities on hand. During the quarter ended March 31, 2022, working capital estimates at the time of acquisition were finalized. In April 2022, $640 was returned to the Company from the funds previously placed into escrow. (2) Equity consideration included 551,458 shares of DMC common stock. (3) Property, plant and equipment primarily consists of the following: Land $ 1,500 Buildings and improvements 6,451 Manufacturing equipment and tooling 12,634 Furniture, fixtures, and computer equipment 211 Other 1,297 Total property, plant and equipment $ 22,093 The useful lives of property, plant and equipment are consistent with the Company's accounting policies. (4) Amounts recorded for goodwill resulting in a tax basis step-up are generally expected to be deductible for tax purposes. Tax deductible goodwill is estimated to be $82,949. (5) Intangible assets consist of $211,000 of customer relationships, $22,000 of trade name, and $21,500 of customer backlog. (6) Redeemable noncontrolling interest represents 40% of the total fair value of Arcadia upon acquisition. The final fair value determination of the assets acquired and liabilities assumed will be completed prior to one year from the transaction completion date, consistent with Accounting Standards Codification (“ASC”) 805 Business Combinations ("ASC 805"). Measurement period adjustments will be recognized in the reporting period in which the adjustments are determined and calculated as if the accounting had been completed as of the acquisition date. Redeemable noncontrolling interest The limited liability company operating agreement for Arcadia (the “Operating Agreement”) contains a right for the Company to purchase the remaining interest in Arcadia from the minority interest holder on or after the third anniversary of the acquisition closing date (“Call Option”). Similarly, the minority interest holder of Arcadia has the right to sell its remaining interest in Arcadia to the Company on or after the third anniversary of the acquisition closing date (“Put Option”). Both the Call Option and Put Option enable the respective holder to exercise their rights based upon a predefined calculation as included within the Operating Agreement. The Company initially accounted for the noncontrolling interest at its acquisition date fair value. We determined that both the Call Option and Put Option do not meet the definition of a derivative under ASC 815 Derivatives and Hedging as the Operating Agreement does not allow for contractual net settlement, the options cannot be settled outside the Operating Agreement through a market mechanism, and the underlying shares are deemed illiquid as they are not publicly traded and thus not considered readily convertible to cash. Additionally, the settlement price for both options is based upon a predefined calculation tied to adjusted earnings rather than a fixed price, and the formula is based upon a multiple of Arcadia’s average adjusted earnings for the preceding two fiscal years and its projected adjusted earnings for the then-current fiscal year. As such, we have concluded that the Call Option and Put Option are embedded within the noncontrolling interest and therefore do not represent freestanding instruments. Given that the noncontrolling interest is subject to possible redemption (with redemption rights that are not entirely within the control of the Company), we have concluded that the noncontrolling interest should be accounted for in accordance with ASC 480 Distinguishing Liabilities from Equity ("ASC 480"). The Company has also concluded that the noncontrolling interest is probable of redemption, as the only criteria for the security to become redeemable is the passage of time. As such, the Company has classified the redeemable noncontrolling interest separate from the stockholders’ equity section in the Condensed Consolidated Balance Sheets. At each balance sheet date subsequent to acquisition, the carrying value of the redeemable noncontrolling interest has been adjusted to its estimated redemption value as if redemption were to occur at the balance sheet date. This immediate adjustment is charged directly to retained earnings and therefore does not impact the Condensed Consolidated Statements of Operations or Comprehensive Income (Loss). As of June 30, 2022, the Company’s estimated redemption value of the redeemable noncontrolling interest has not changed in comparison to our estimate at December 31, 2021 of $197,196 given no change in our forecast of adjusted earnings for calendar year 2022. However, during the three and six months ended June 30, 2022, the Company recorded an adjustment of the redeemable noncontrolling interest’s carrying value to its estimated redemption value of $1,535 and $7,252, respectively, after ascribing net income or loss and cash distributions attributable to the redeemable noncontrolling interest in accordance with ASC 480. Promissory Note In order to equalize after-tax consideration to the redeemable noncontrolling interest holder relative to an alternative transaction structure, immediately following the closing of the acquisition, the Company loaned approximately $24,902 to the redeemable noncontrolling interest holder. The loan was evidenced by an unsecured promissory note, and the loan will be repaid out of proceeds from the sale of the redeemable noncontrolling interest holder’s interests in Arcadia, whether received upon exercise of the Put Option, the Call Option or upon sales to third parties permitted under the terms of the Operating Agreement. The loan must be repaid in full by December 16, 2051 and has been recorded within “Other Assets” in the Condensed Consolidated Balance Sheets. Unaudited Pro Forma Financial Information Pro forma financial information is presented for informational purposes and is not intended to represent or be indicative of the actual results of operations of the combined business that would have been reported had the acquisition of Arcadia been completed at an earlier date, nor is it representative of future operating results of the Company. ASC 805 requires pro forma adjustments to reflect the effects of fair value adjustments, transaction costs, capital structure changes, the tax effects of such adjustments, and also requires nonrecurring adjustments to be prepared and presented. For the three and six months ended June 30, 2021, operating results have been adjusted to reflect (a) fair value adjustments related to incremental intangible asset amortization, (b) interest expense with the higher principal and interest rates associated with the Company's new term loan debt incurred to finance, in part, the acquisition of Arcadia, (c) the effects of integration costs on the results of Arcadia's operations, and (d) the effects of the adjustments on income taxes. The following unaudited pro forma combined financial information presents combined results of the Company and Arcadia. Arcadia’s operating results have been included in the Company’s operating results for the three and six months ended June 30, 2022. Three months ended June 30, 2021 Six months ended June 30, 2021 As Reported Pro Forma As Reported Pro Forma Net sales $ 65,438 $ 126,576 $ 121,096 $ 239,475 Net income attributable to DMC Global Inc. stockholders $ 1,724 $ 6,090 $ 2,156 $ 10,4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first-in, first-out) or net realizable value. Significant cost elements included in inventory are material, labor, freight, subcontract costs, and manufacturing overhead. As necessary, we write down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 Inventories consisted of the following at June 30, 2022: Arcadia DynaEnergetics NobelClad DMC Global Inc. Raw materials $ 14,601 $ 14,739 $ 9,510 $ 38,850 Work-in-process 8,040 22,788 9,095 39,923 Finished goods 55,175 17,620 208 73,003 Supplies — — 247 247 Total inventories $ 77,816 $ 55,147 $ 19,060 $ 152,023 Inventories consisted of the following at December 31, 2021: Arcadia DynaEnergetics NobelClad DMC Global Inc. Raw materials $ 12,168 $ 15,209 $ 7,655 $ 35,032 Work-in-process 3,987 13,672 10,257 27,916 Finished goods 44,348 14,998 1,651 60,997 Supplies — — 269 269 Total inventories $ 60,503 $ 43,879 $ 19,832 $ 124,2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PURCHASED INTANGIBLE ASSETS</t>
        </is>
      </c>
      <c r="B4" s="4" t="inlineStr">
        <is>
          <t>PURCHASED INTANGIBLE ASSETS Our purchased intangible assets consisted of the following as of June 30, 2022: Gross Accumulated Net Core technology $ 14,059 $ (13,438) $ 621 Customer relationships 244,692 (40,255) 204,437 Customer backlog 21,500 (18,429) 3,071 Trademarks / Trade names 23,874 (2,638) 21,236 Total intangible assets $ 304,125 $ (74,760) $ 229,365 Our purchased intangible assets consisted of the following as of December 31, 2021: Gross Accumulated Net Core technology $ 15,647 $ (14,209) $ 1,438 Customer relationships 246,718 (36,047) 210,671 Customer backlog 21,500 — 21,500 Trademarks / Trade names 24,037 (2,070) 21,967 Total intangible assets $ 307,902 $ (52,326) $ 255,576 The change in the gross value of our purchased intangible assets at June 30, 2022 from December 31, 2021 was primarily due to foreign currency translation and an adjustment due to recognition of tax benefit of tax amortization previously applied to certain goodwill related to the DynaEnergetics and NobelClad reporting units. After the goodwill associated with each reporting unit was impaired at December 31, 2015 and September 30, 2017, respectively, the tax amortization reduces other intangible assets related to the historical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LIABILITIES</t>
        </is>
      </c>
      <c r="B4" s="4" t="inlineStr">
        <is>
          <t xml:space="preserve">CONTRACT LIABILITIES At times, we require customers to make advance payments prior to the shipment of their orders in order to help finance our inventory investment on large orders or to keep customers’ credit limits at acceptable levels. Contract liabilities were as follows: June 30, 2022 December 31, 2021 Arcadia $ 26,933 $ 14,697 NobelClad 6,016 5,881 DynaEnergetics 253 474 Total contract liabilities $ 33,202 $ 21,0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real properties for use in manufacturing and as administrative and sales offices, and also leases automobiles and office equipment. The Company determines if a contract contains a lease arrangement at the inception of the contract. For leases in which the Company is the lessee, leases are classified as either finance or operating. Right-of-use (“ROU”) assets are initially measured at the present value of lease payments over the lease term plus initial direct costs, if any. ROU assets are amortized on a straight-line basis to the Condensed Consolidated Statement of Operations. If a lease does not provide a discount rate and the rate cannot be readily determined, an incremental borrowing rate is used to determine the present value of future lease payments. Lease and non-lease components within the Company’s lease agreements are accounted for together. The Company has no leases in which the Company is the lessor. Nearly all of the Company’s leasing arrangements are classified as operating leases. ROU asset and lease liability balances were as follows for the periods presented: June 30, 2022 December 31, 2021 ROU asset $ 50,030 $ 52,219 Current lease liability 6,291 6,126 Long-term lease liability 44,749 47,000 Total lease liability $ 51,040 $ 53,126 The ROU asset is reported in “ Other assets Other current liabilities Other long-term liabilities Arcadia leases certain office, manufacturing, distribution and warehouse facilities from entities affiliated with the redeemable noncontrolling interest holder and the President of Arcadia. There were eight related party leases in effect as of June 30, 2022, with expiration dates ranging from calendar years 2023 to 2031. As of June 30, 2022, the total ROU asset and related lease liability recognized for related party leases was $30,598 and $30,854, respectively. The Company believes that the lease terms for these properties are fair and reasonable to the Company and on terms comparable to those reasonably expected to be agreed to with independent third parties for similar types of property. For the three months ended June 30, 2022 and 2021, operating lease expense was $2,774 and $1,039, respectively. For the six months ended June 30, 2022 and 2021, operating lease expense was $5,541 and $2,010, respectively. Related party lease expense for the three and six months ended June 30, 2022 was $1,156 and $2,313, respectively, which is included in overall operating lease expense. There was no related party lease expense recorded through June 30, 2021. Short term and variable lease costs were not material for the three and six months ended June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As of June 30, 2022 and December 31, 2021, outstanding borrowings consisted of the following: June 30, 2022 December 31, 2021 Syndicated credit agreement: U.S. Dollar revolving loan $ — $ — Term loan 142,500 150,000 Commerzbank line of credit — — Outstanding borrowings 142,500 150,000 Less: debt issuance costs (2,483) (2,575) Total debt 140,017 147,425 Less: current portion of long-term debt (15,000) (15,000) Long-term debt $ 125,017 $ 132,425 Syndicated Credit Agreement On December 23, 2021, we entered into a five-year $200,000 syndicated credit agreement (“credit facility”) which included a $150,000 Term Loan, which is amortizable at 10% of principal per year with a balloon payment for the outstanding balance upon the credit facility maturity date in 2026, and allows for revolving loans of up to $50,000. The credit facility has an accordion feature to increase the commitments by $100,000 under the revolving loan class and/or by adding a term loan subject to approval by applicable lenders. We entered into the credit facility with a syndicate of four banks, with KeyBank, N.A. acting as administrative agent. The credit facility is secured by the assets of DMC including accounts receivable, inventory, and fixed assets, including Arcadia and its subsidiary, as well as guarantees and share pledges by DMC and its subsidiaries. Borrowings under the $150,000 Term Loan and $50,000 revolving loan limit can be in the form of Adjusted Daily Simple Secured Overnight Financing Rate ("SOFR") loans or one month Adjusted Term SOFR loans. Additionally, U.S. dollar borrowings on the revolving loan can be in the form of Base Rate loans (Base Rate borrowings are based on the greater of the administrative agent’s Prime rate, an adjusted Federal Funds rate or an adjusted SOFR rate). SOFR loans bear interest at the applicable SOFR rate plus an applicable margin (varying from 1.50% to 3.00%). Base Rate loans bear interest at the defined Base rate plus an applicable margin (varying from 0.50% to 2.00%). The credit facility includes various covenants and restrictions, certain of which relate to the payment of dividends or other distributions to stockholders; redemption of capital stock; incurrence of additional indebtedness; mortgaging, pledging or disposition of major assets; and maintenance of specified ratios. The leverage ratio is defined in the credit facility as the ratio of Consolidated Funded Indebtedness (as defined in the credit facility) on the last day of any trailing four quarter period to Consolidated Pro Forma EBITDA (as defined in the credit facility) for such period. The maximum leverage ratio permitted by our credit facility is 3.25 to 1.0 from the quarter ended June 30, 2022 through the quarter ended March 31, 2023, and 3.0 to 1.0 from the quarter ended June 30, 2023 and thereafter. The debt service coverage ratio is defined in the credit facility as the ratio of Consolidated Pro Forma EBITDA less the sum of capital distributions paid in cash (other than those made with respect to the preferred stock issued under the Operating Agreement), Consolidated Unfunded Capital Expenditures (as defined in the credit facility), and net cash income taxes to the sum of cash interest expense, any dividends on the preferred stock paid in cash, and scheduled principal payments on funded indebtedness. Under our credit facility, the minimum debt service coverage ratio permitted is 1.35 to 1.0. As of June 30, 2022, we were in compliance with all financial covenants and other provisions of our debt agreements. We also maintain a line of credit with a German bank of €7,000 for our NobelClad and DynaEnergetics operations in Europe. This line of credit is also used to issue bank guarantees to customers to secure advance payments made by them. As of June 30, 2022 and December 31, 2021, we had no outstanding borrowings under this line of credit and bank guarantees of €2,694 and €2,997 were secured by the line of credit, respectively. The line of credit has open-ended terms and can be canceled by the bank at any time. Deferred debt issuance costs are being amortized over the remaining term of the credit facility which expires on December 23,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effective tax rate for each of the periods reported differs from the U.S. statutory rate primarily due to variation in contribution to consolidated pre-tax income from each jurisdiction for the respective periods, differences between the U.S. and foreign tax rates (which range from 20% to 33%), permanent differences between book and taxable income, income or loss attributable to the redeemable noncontrolling interest holder, and changes to valuation allowances on our deferred tax assets. Arcadia is treated as a partnership for U.S. tax purposes. With the exception of certain state taxes, income or loss flows through to the shareholders and is taxed at the shareholder level. Tax impacts related to income or loss from Arcadia that are included in consolidated pretax results but are attributable to the redeemable noncontrolling interest holder are not included in the consolidated income tax provision.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During the three and six months ended June 30, 2022 and June 30, 2021, we did not record any adjustments to previously established valuation allowances, except for adjustments related to the changes in balances of the related deferred tax assets. The Company will continue to monitor the realizability of deferred tax assets and the need for valuation allowances and will record adjustments in the periods in which facts support such adjustments. The Tax Cuts and Jobs Act (“TCJA”) provides that foreign earnings generally can be repatriated to the U.S. without federal tax consequence. We have assessed the assertion that cumulative earnings by our foreign subsidiaries are indefinitely reinvested. We continue to permanently reinvest the earnings of our international subsidiaries and therefore we do not provide for U.S. income taxes or withholding taxes that could result from the distribution of those earnings to the U.S. parent. If any such earnings were ultimately distributed to the U.S. in the form of dividends or otherwise, or if the shares of our international subsidiaries were sold or transferred, we could be subject to additional U.S. federal and state income taxes. Due to the multiple avenues in which earnings can be repatriated, and because a large portion of these earnings are not liquid, it is not practical to estimate the amount of additional taxes that might be payable on these amounts of undistributed foreign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BUSINESS SEGMENTS Our business is organized into three segments: Arcadia, DynaEnergetics and NobelClad. In December 2021, DMC acquired a 60% controlling interest in Arcadia, a leading U.S. supplier of architectural building products, including storefronts and entrances, windows, curtain walls, doors and interior partitions for the commercial buildings market. Arcadia also supplies the luxury home market with highly engineered steel, aluminum and wood door and window systems. DynaEnergetics designs, manufactures and distributes products utilized by the global oil and gas industry principally to perforate oil and gas wells. NobelClad is a leader in the production of explosion-welded clad metal plates for use in the construction of corrosion resistant industrial processing equipment and specialized transition joints. Our reportable segments are separately managed strategic business units that offer different products and services. Each segment’s products are marketed to different customer types and require different manufacturing processes and technologies. Segment information is as follows: Three months ended June 30, Six months ended June 30, 2022 2021 2022 2021 Net sales: Arcadia $ 76,462 $ — $ 144,430 $ — DynaEnergetics 67,517 42,268 116,404 80,440 NobelClad 21,852 23,170 43,713 40,656 Net sales $ 165,831 $ 65,438 $ 304,547 $ 121,096 Three months ended June 30, Six months ended June 30, 2022 2021 2022 2021 Income (loss) before income taxes: Arcadia $ 2,222 $ — $ (221) $ — DynaEnergetics 11,309 3,201 14,607 4,720 NobelClad 2,480 3,371 3,185 4,976 Segment operating income 16,011 6,572 17,571 9,696 Unallocated corporate expenses (4,183) (2,177) (7,551) (4,403) Unallocated stock-based compensation* (1,896) (1,727) (3,998) (3,335) Other income (expense), net 54 108 (155) 502 Interest expense, net (1,263) (81) (2,287) (216) Income before income taxes $ 8,723 $ 2,695 $ 3,580 $ 2,244 Three months ended June 30, Six months ended June 30, 2022 2021 2022 2021 Depreciation and amortization: Arcadia $ 13,503 $ — $ 26,852 $ — DynaEnergetics 1,967 2,083 3,951 4,083 NobelClad 911 945 1,826 1,884 Segment depreciation and amortization 16,381 3,028 32,629 5,967 Corporate and other 90 92 177 175 Consolidated depreciation and amortization $ 16,471 $ 3,120 $ 32,806 $ 6,142 * Stock-based compensation is not allocated to wholly owned segments DynaEnergetics and NobelClad. Stock-based compensation is allocated to the Arcadia segment as 60% of such expense is attributable to the Company, whereas the remaining 40% is attributable to the redeemable noncontrolling interest holder. The disaggregation of revenue earned from contracts with customers based on the geographic location of the customer is as follows. For Arcadia, net sales have been presented consistent with regional definitions as provided by the American Institute of Architects. Arcadia Three months ended Six months ended June 30, 2022 June 30, 2022 West $ 56,803 $ 113,007 South 9,384 15,223 Northeast 5,705 8,922 Midwest 4,570 7,278 Total Arcadia $ 76,462 $ 144,430 DynaEnergetics Three months ended June 30, Six months ended June 30, 2022 2021 2022 2021 United States $ 51,555 $ 32,032 $ 90,298 $ 59,863 Canada 5,363 2,804 10,112 6,506 India 3,781 268 4,010 661 Egypt 1,464 674 2,468 1,727 Oman 1,063 671 1,991 1,452 Rest of the world 4,291 5,819 7,525 10,231 Total DynaEnergetics $ 67,517 $ 42,268 $ 116,404 $ 80,440 NobelClad Three months ended June 30, Six months ended June 30, 2022 2021 2022 2021 United States $ 10,779 $ 11,068 $ 19,935 $ 19,415 Canada 2,354 1,707 3,791 2,731 Saudi Arabia 2,035 58 2,043 69 France 802 570 1,153 1,239 United Arab Emirates 704 437 1,702 1,101 Netherlands 616 530 1,107 1,121 Germany 573 569 1,160 959 South Korea 567 212 838 1,098 Sweden 408 125 1,083 182 Norway 345 209 579 492 China 9 2,645 2,367 2,883 India — 423 2,265 1,072 Russia* — 1,046 191 2,067 Rest of the world 2,660 3,571 5,499 6,227 Total NobelClad $ 21,852 $ 23,170 $ 43,713 $ 40,656 *Future sales to Russia have been indefinitely suspended due to the ongoing conflict in Ukraine. During the three and six months ended June 30, 2022 and 2021, no single customer accounted for greater than 10% of consolidated net sales. As of June 30, 2022 and December 31, 2021, no single customer accounted for greater than 10% of consolidated accounts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are exposed to foreign currency exchange risk resulting from fluctuations in exchange rates, primarily the U.S. dollar to euro, the U.S. dollar to the Canadian dollar, and, to a lesser extent, other currencies, arising from intercompany and third-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We use foreign currency forward contracts to offset foreign exchange rate fluctuations on foreign currency denominated asset and liability positions. None of these contracts are designated as accounting hedges, and all changes in the fair value of the forward contracts are recognized in “Other income (expense), net” within our Condensed Consolidated Statements of Operations. We execute derivatives with a specialized foreign exchange brokerage firm as well as other large financial institutions. The primary credit risk inherent in derivative agreements is the possibility that a loss may occur from the nonperformance of a counterparty to the agreement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June 30, 2022 and December 31, 2021, the net notional amount of the forward currency contracts the Company held were $433 and $13,032, respectively. At June 30, 2022 and December 31, 2021, the fair values of outstanding foreign currency forward contracts were $0. The following table presents the location and amount of net (losses) income from hedging activities: Three months ended June 30, Six months ended June 30, Derivative Statements of Operations Location 2022 2021 2022 2021 Foreign currency contracts Other income (expense), net $ (25) $ 12 $ (152) $ 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except as set forth below: Association of Apartment Owners of Poipu Point v. Arcadia, Inc., et. al . At the closing of the Arcadia acquisition, Arcadia was a defendant in a products liability matter brought by the Association of Apartment Owners of Poipu Point relating to Arcadia products sold to a project in Hawaii. This matter relates to a product liability claim brought against Arcadia and others alleging that Arcadia windows and sliding glass doors have suffered significant deterioration and corrosion in ocean facing applications at a timeshare project at Poipu Point in Kauai, Hawaii. On January 22, 2022, the parties entered into a settlement agreement related to the case, which provided for the resolution of the case involving Arcadia in exchange for the payment of $4,300 by Arcadia. This amount was included within liabilities assumed at the date of acquisition. The settlement agreement was approved by the court on April 14, 2022, and the settlement amount was paid during the three months ended June 30, 2022. Approximately $1,000 of the settlement amount was paid by Arcadia’s insurance carriers. This amount was included within assets acquired at the date of acquisition. The remaining $3,300 was funded by Arcadia. DMC obtained a purchase price reduction under the Equity Purchase Agreement for its share of the $3,300 relating to this matter. Wage and Hour Matters Felipe v. Arcadia, Inc. and One Stop Employment Services, Inc. (“One Stop”). This complaint was filed on October 22, 2021 in Los Angeles Superior Court and purports to allege a class action on behalf of all non-exempt California employees who worked on behalf of One Stop or Arcadia at any time during the four years preceding the date of the complaint. One Stop is a staffing agency which provides temporary workers, including to Arcadia. The complaint states claims under California’s labor laws and under its general Unfair Business Practices Act, California Business &amp; Professions Code section 17200. The plaintiff then filed a separate action under California’s Private Attorneys General Act (“PAGA”) alleging essentially the same wage and hour violations. The parties agreed to stay all claims in both actions pending the U.S. Supreme Court’s decision in Viking River Cruises, Inc. versus Moriana , which relates to the ability of plaintiffs to bring representative claims where a binding arbitration agreement exists. The Viking River case was decided on June 15, 2022. The court has ordered a hearing on August 24, 2022 to determine how to apply Viking River to this case. Mayorga v. Arcadia, Inc. This complaint was filed on November 15, 2021 in Los Angeles Superior Court. It purports to allege a class action on behalf of all of the Company’s non-exempt California employees who worked at the Company within four years before the date the complaint was filed. It asserts claims substantially similar to those asserted in the Felipe case but does not include One Stop as a defendant. The plaintiff has amended his complaint to delete class action claims and any individual non-PAGA claims. Accordingly, Plaintiff’s complaint is now limited to PAGA collective action claims. As in Felipe , Plaintiff had agreed to stay those PAGA claims pending the U.S. Supreme Court’s decision in Viking River Cruises, Inc. versus Moriana . Plaintiff has however commenced arbitration on a solely individual basis of his wage and hour claims. The arbitral body has appointed an arbitrator to adjudicate those claims and a hearing has been set on the arbitration in June 2023. The Mayorga case has now been combined with the Felipe cases, and the hearing on August 24, 2022 will consider application of Viking River to both cases. Arcadia intends to vigorously defend against the Felipe and Mayorga actions. Due to the nature of these matters and inherent uncertainties, it is not possible to provide an evaluation of the likelihood of an unfavorable outcome or an estimate of the amount or range of potential loss, if any. Further, under the Equity Purchase Agreement, certain amounts have been placed in escrow pending resolution of these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819</v>
      </c>
      <c r="C3" s="6" t="n">
        <v>30810</v>
      </c>
    </row>
    <row r="4">
      <c r="A4" s="4" t="inlineStr">
        <is>
          <t>Accounts receivable, net of allowance for doubtful accounts of $2,801 and $2,773, respectively</t>
        </is>
      </c>
      <c r="B4" s="5" t="n">
        <v>92998</v>
      </c>
      <c r="C4" s="5" t="n">
        <v>71932</v>
      </c>
    </row>
    <row r="5">
      <c r="A5" s="4" t="inlineStr">
        <is>
          <t>Inventories</t>
        </is>
      </c>
      <c r="B5" s="5" t="n">
        <v>152023</v>
      </c>
      <c r="C5" s="5" t="n">
        <v>124214</v>
      </c>
    </row>
    <row r="6">
      <c r="A6" s="4" t="inlineStr">
        <is>
          <t>Prepaid expenses and other</t>
        </is>
      </c>
      <c r="B6" s="5" t="n">
        <v>11888</v>
      </c>
      <c r="C6" s="5" t="n">
        <v>12240</v>
      </c>
    </row>
    <row r="7">
      <c r="A7" s="4" t="inlineStr">
        <is>
          <t>Total current assets</t>
        </is>
      </c>
      <c r="B7" s="5" t="n">
        <v>268728</v>
      </c>
      <c r="C7" s="5" t="n">
        <v>239196</v>
      </c>
    </row>
    <row r="8">
      <c r="A8" s="4" t="inlineStr">
        <is>
          <t>Property, plant and equipment</t>
        </is>
      </c>
      <c r="B8" s="5" t="n">
        <v>198920</v>
      </c>
      <c r="C8" s="5" t="n">
        <v>191022</v>
      </c>
    </row>
    <row r="9">
      <c r="A9" s="4" t="inlineStr">
        <is>
          <t>Less - accumulated depreciation</t>
        </is>
      </c>
      <c r="B9" s="5" t="n">
        <v>-74091</v>
      </c>
      <c r="C9" s="5" t="n">
        <v>-68944</v>
      </c>
    </row>
    <row r="10">
      <c r="A10" s="4" t="inlineStr">
        <is>
          <t>Property, plant and equipment, net</t>
        </is>
      </c>
      <c r="B10" s="5" t="n">
        <v>124829</v>
      </c>
      <c r="C10" s="5" t="n">
        <v>122078</v>
      </c>
    </row>
    <row r="11">
      <c r="A11" s="4" t="inlineStr">
        <is>
          <t>Goodwill</t>
        </is>
      </c>
      <c r="B11" s="5" t="n">
        <v>135464</v>
      </c>
      <c r="C11" s="5" t="n">
        <v>141266</v>
      </c>
    </row>
    <row r="12">
      <c r="A12" s="4" t="inlineStr">
        <is>
          <t>Purchased intangible assets, net</t>
        </is>
      </c>
      <c r="B12" s="5" t="n">
        <v>229365</v>
      </c>
      <c r="C12" s="5" t="n">
        <v>255576</v>
      </c>
    </row>
    <row r="13">
      <c r="A13" s="4" t="inlineStr">
        <is>
          <t>Deferred tax assets</t>
        </is>
      </c>
      <c r="B13" s="5" t="n">
        <v>7094</v>
      </c>
      <c r="C13" s="5" t="n">
        <v>6930</v>
      </c>
    </row>
    <row r="14">
      <c r="A14" s="4" t="inlineStr">
        <is>
          <t>Other assets</t>
        </is>
      </c>
      <c r="B14" s="5" t="n">
        <v>98075</v>
      </c>
      <c r="C14" s="5" t="n">
        <v>99366</v>
      </c>
    </row>
    <row r="15">
      <c r="A15" s="4" t="inlineStr">
        <is>
          <t>Total assets</t>
        </is>
      </c>
      <c r="B15" s="5" t="n">
        <v>863555</v>
      </c>
      <c r="C15" s="5" t="n">
        <v>864412</v>
      </c>
    </row>
    <row r="16">
      <c r="A16" s="3" t="inlineStr">
        <is>
          <t>Current liabilities:</t>
        </is>
      </c>
      <c r="B16" s="4" t="inlineStr">
        <is>
          <t xml:space="preserve"> </t>
        </is>
      </c>
      <c r="C16" s="4" t="inlineStr">
        <is>
          <t xml:space="preserve"> </t>
        </is>
      </c>
    </row>
    <row r="17">
      <c r="A17" s="4" t="inlineStr">
        <is>
          <t>Accounts payable</t>
        </is>
      </c>
      <c r="B17" s="5" t="n">
        <v>45179</v>
      </c>
      <c r="C17" s="5" t="n">
        <v>40276</v>
      </c>
    </row>
    <row r="18">
      <c r="A18" s="4" t="inlineStr">
        <is>
          <t>Accrued expenses</t>
        </is>
      </c>
      <c r="B18" s="5" t="n">
        <v>9818</v>
      </c>
      <c r="C18" s="5" t="n">
        <v>13585</v>
      </c>
    </row>
    <row r="19">
      <c r="A19" s="4" t="inlineStr">
        <is>
          <t>Accrued income taxes</t>
        </is>
      </c>
      <c r="B19" s="5" t="n">
        <v>289</v>
      </c>
      <c r="C19" s="5" t="n">
        <v>9</v>
      </c>
    </row>
    <row r="20">
      <c r="A20" s="4" t="inlineStr">
        <is>
          <t>Accrued employee compensation and benefits</t>
        </is>
      </c>
      <c r="B20" s="5" t="n">
        <v>11631</v>
      </c>
      <c r="C20" s="5" t="n">
        <v>9766</v>
      </c>
    </row>
    <row r="21">
      <c r="A21" s="4" t="inlineStr">
        <is>
          <t>Contract liabilities</t>
        </is>
      </c>
      <c r="B21" s="5" t="n">
        <v>33202</v>
      </c>
      <c r="C21" s="5" t="n">
        <v>21052</v>
      </c>
    </row>
    <row r="22">
      <c r="A22" s="4" t="inlineStr">
        <is>
          <t>Current portion of long-term debt</t>
        </is>
      </c>
      <c r="B22" s="5" t="n">
        <v>15000</v>
      </c>
      <c r="C22" s="5" t="n">
        <v>15000</v>
      </c>
    </row>
    <row r="23">
      <c r="A23" s="4" t="inlineStr">
        <is>
          <t>Other current liabilities</t>
        </is>
      </c>
      <c r="B23" s="5" t="n">
        <v>6291</v>
      </c>
      <c r="C23" s="5" t="n">
        <v>6126</v>
      </c>
    </row>
    <row r="24">
      <c r="A24" s="4" t="inlineStr">
        <is>
          <t>Total current liabilities</t>
        </is>
      </c>
      <c r="B24" s="5" t="n">
        <v>121410</v>
      </c>
      <c r="C24" s="5" t="n">
        <v>105814</v>
      </c>
    </row>
    <row r="25">
      <c r="A25" s="4" t="inlineStr">
        <is>
          <t>Long-term debt</t>
        </is>
      </c>
      <c r="B25" s="5" t="n">
        <v>125017</v>
      </c>
      <c r="C25" s="5" t="n">
        <v>132425</v>
      </c>
    </row>
    <row r="26">
      <c r="A26" s="4" t="inlineStr">
        <is>
          <t>Deferred tax liabilities</t>
        </is>
      </c>
      <c r="B26" s="5" t="n">
        <v>2019</v>
      </c>
      <c r="C26" s="5" t="n">
        <v>2202</v>
      </c>
    </row>
    <row r="27">
      <c r="A27" s="4" t="inlineStr">
        <is>
          <t>Other long-term liabilities</t>
        </is>
      </c>
      <c r="B27" s="5" t="n">
        <v>62858</v>
      </c>
      <c r="C27" s="5" t="n">
        <v>66250</v>
      </c>
    </row>
    <row r="28">
      <c r="A28" s="4" t="inlineStr">
        <is>
          <t>Total liabilities</t>
        </is>
      </c>
      <c r="B28" s="5" t="n">
        <v>311304</v>
      </c>
      <c r="C28" s="5" t="n">
        <v>306691</v>
      </c>
    </row>
    <row r="29">
      <c r="A29" s="4" t="inlineStr">
        <is>
          <t>Commitments and contingencies (Note 12)</t>
        </is>
      </c>
      <c r="B29" s="4" t="inlineStr">
        <is>
          <t xml:space="preserve"> </t>
        </is>
      </c>
      <c r="C29" s="4" t="inlineStr">
        <is>
          <t xml:space="preserve"> </t>
        </is>
      </c>
    </row>
    <row r="30">
      <c r="A30" s="4" t="inlineStr">
        <is>
          <t>Redeemable noncontrolling interest</t>
        </is>
      </c>
      <c r="B30" s="5" t="n">
        <v>197196</v>
      </c>
      <c r="C30" s="5" t="n">
        <v>197196</v>
      </c>
    </row>
    <row r="31">
      <c r="A31" s="3" t="inlineStr">
        <is>
          <t>Stockholders’ equity</t>
        </is>
      </c>
      <c r="B31" s="4" t="inlineStr">
        <is>
          <t xml:space="preserve"> </t>
        </is>
      </c>
      <c r="C31" s="4" t="inlineStr">
        <is>
          <t xml:space="preserve"> </t>
        </is>
      </c>
    </row>
    <row r="32">
      <c r="A32" s="4" t="inlineStr">
        <is>
          <t>Preferred stock, $0.05 par value; 4,000,000 shares authorized; no issued and outstanding shares</t>
        </is>
      </c>
      <c r="B32" s="5" t="n">
        <v>0</v>
      </c>
      <c r="C32" s="5" t="n">
        <v>0</v>
      </c>
    </row>
    <row r="33">
      <c r="A33" s="4" t="inlineStr">
        <is>
          <t>Common stock, $0.05 par value; 50,000,000 shares authorized; 20,119,929 and 19,920,829 shares issued, respectively</t>
        </is>
      </c>
      <c r="B33" s="5" t="n">
        <v>1006</v>
      </c>
      <c r="C33" s="5" t="n">
        <v>996</v>
      </c>
    </row>
    <row r="34">
      <c r="A34" s="4" t="inlineStr">
        <is>
          <t>Additional paid-in capital</t>
        </is>
      </c>
      <c r="B34" s="5" t="n">
        <v>298905</v>
      </c>
      <c r="C34" s="5" t="n">
        <v>294515</v>
      </c>
    </row>
    <row r="35">
      <c r="A35" s="4" t="inlineStr">
        <is>
          <t>Retained earnings</t>
        </is>
      </c>
      <c r="B35" s="5" t="n">
        <v>106043</v>
      </c>
      <c r="C35" s="5" t="n">
        <v>111031</v>
      </c>
    </row>
    <row r="36">
      <c r="A36" s="4" t="inlineStr">
        <is>
          <t>Other cumulative comprehensive loss</t>
        </is>
      </c>
      <c r="B36" s="5" t="n">
        <v>-30329</v>
      </c>
      <c r="C36" s="5" t="n">
        <v>-26538</v>
      </c>
    </row>
    <row r="37">
      <c r="A37" s="4" t="inlineStr">
        <is>
          <t>Treasury stock, at cost, and company stock held for deferred compensation, at par; 597,758 and 570,415 shares, respectively</t>
        </is>
      </c>
      <c r="B37" s="5" t="n">
        <v>-20570</v>
      </c>
      <c r="C37" s="5" t="n">
        <v>-19479</v>
      </c>
    </row>
    <row r="38">
      <c r="A38" s="4" t="inlineStr">
        <is>
          <t>Total stockholders’ equity</t>
        </is>
      </c>
      <c r="B38" s="5" t="n">
        <v>355055</v>
      </c>
      <c r="C38" s="5" t="n">
        <v>360525</v>
      </c>
    </row>
    <row r="39">
      <c r="A39" s="4" t="inlineStr">
        <is>
          <t>Total liabilities, redeemable noncontrolling interest, and stockholders’ equity</t>
        </is>
      </c>
      <c r="B39" s="6" t="n">
        <v>863555</v>
      </c>
      <c r="C39" s="6" t="n">
        <v>864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DMC Global Inc. (“DMC”, “we”, “us”, “our”, or the “Company”) and its controlled subsidiaries. Only subsidiaries in which controlling interests are maintained are consolidated. All significant intercompany accounts, profits, and transactions have been eliminated in consolidation.</t>
        </is>
      </c>
    </row>
    <row r="5">
      <c r="A5" s="4" t="inlineStr">
        <is>
          <t>Accounts and Notes Receivable</t>
        </is>
      </c>
      <c r="B5" s="4" t="inlineStr">
        <is>
          <t xml:space="preserve">Accounts and Note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segment and analyze each segment’s accounts receivable balances as separate populations. Within each segment, receivables exhibit similar risk characteristics. </t>
        </is>
      </c>
    </row>
    <row r="6">
      <c r="A6" s="4" t="inlineStr">
        <is>
          <t>Revenue Recognition</t>
        </is>
      </c>
      <c r="B6" s="4" t="inlineStr">
        <is>
          <t>Revenue Recognition The Company’s revenues are primarily derived from consideration paid by customers for tangible goods. The Company analyzes its different good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within our DynaEnergetics and NobelClad business segments arise when control is transferred at a point in time and not on any other criteria. Our rights to payments for goods transferred to customers within our Arcadia business segment also generally arise when control is transferred at a point in time; however, at times, control of certain customized, project-based products passes to the customer over time. Payment terms and conditions vary by contract, although terms generally include a requirement of payment within 30 to 90 days across all of our segment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6 "Contract Liabilities" for further information on contract liabilities and Note 10 "Business Segments" for disaggregated revenue disclosures. See additional revenue recognition policy disclosures specific to the DynaEnergetics and NobelClad business segments within our Annual Report filed on Form 10-K for the year ended December 31, 2021. Arcadia Customers agree to terms and conditions at the time of initiating an order. A significant portion of transactions contain standard architectural building materials that are not made-to-order, which include storefronts and entrances, windows, curtain walls, doors and interior partitions.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Arcadia is entitled to each product’s transaction price upon the customer obtaining control of the item. For standard architectural building materials that are not made-to-order, such control transfers at a point in time, which is generally when the product has been delivered to the customer and the legal title has been transferred. Upon delivery and title transfer, Arcadia has performed its contractual requirements such that it has a present right to payment, and the customer from that point forward bears all risks and rewards of ownership. In addition, at this date, the customer has the ability to direct the use of, or restrict access to, the asset. Payment discounts, rebates, refunds, or any other forms of variable consideration are typically not included within Arcadia contracts. For contracts that contain only one performance obligation, the total transaction price is allocated to the sole performance obligation. For contracts which contain multiple distinct performance obligations, judgment is required to determine the standalone selling price (“SSP”) for each performance obligation. However, such judgment is largely mitigated given that standard architectural building materials purchased are generally shipped at the same time. In instances where products purchased are not shipped at the same time, Arcadia uses the contractually stated price to determine SSP as this price approximates the price of each good as sold separately. At times, Arcadia will also contract with customers to supply customized architectural building materials based on design specifications, measurements, finishes, framing materials, and other options selected by the customer at the time an order is initiated. For these contracts, Arcadia has an enforceable right to payment from its customers at the time an order is received and accepted for all manufacturing efforts expended on behalf of its customers. Due to the customized nature of these products, the Company has concluded that the substantial portion of the related goods produced have no alternative use, and therefore control of these products passes to the customer over time. We have concluded that recognizing revenue utilizing an over-time output method based upon units delivered reasonably depicts the fulfillment of our performance obligations under our contracts and the value received by the customer based upon our performance to date. This conclusion is further supported by the frequency of shipments in fulfilling these contracts. We have elected not to disclose our unsatisfied performance obligations as of June 30, 2022 under the short-term contract exemption as we expect such performance obligations will be satisfied within the next 12 months following the end of the reporting period. Billings for customized architectural building materials occur at times upon delivery, but also can occur via pre-established billing schedules agreed upon at the commencement of the contract. Therefore, we frequently generate contract liabilities in instances when we have billed the customer in excess of revenue recognized for units delivered.</t>
        </is>
      </c>
    </row>
    <row r="7">
      <c r="A7" s="4" t="inlineStr">
        <is>
          <t>Income Taxes</t>
        </is>
      </c>
      <c r="B7" s="4" t="inlineStr">
        <is>
          <t>Income Taxes We recognize deferred tax assets and liabilities for the expected future income tax consequences of temporary differences between the financial reporting and tax basis of assets and liabilities. Any effects of changes in income tax rates or tax laws are included in the provision for income taxes in the period of enactment. The deferred income tax impact of tax credits is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it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t>
        </is>
      </c>
    </row>
    <row r="8">
      <c r="A8" s="4" t="inlineStr">
        <is>
          <t>Earnings Per Share</t>
        </is>
      </c>
      <c r="B8" s="4" t="inlineStr">
        <is>
          <t>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of net income as they receive non-forfeitable rights to dividends as common stock. Restricted stock awards do not participate in net losses.</t>
        </is>
      </c>
    </row>
    <row r="9">
      <c r="A9" s="4" t="inlineStr">
        <is>
          <t>Deferred Compensation</t>
        </is>
      </c>
      <c r="B9" s="4" t="inlineStr">
        <is>
          <t>Deferred compensatio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If diversified, these contributions will be subsequently settled by delivery of cash.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estricted stock awards (“RSAs”), vested company stock awards, company-owned life insurance (“COLI”) on certain employees, and money market and mutual funds. Unvested RSAs and common stock held by the trust are reflected in the Condensed Consolidated Balance Sheets within “Treasury stock, at cost, and company stock held for deferred compensation, at par” and are recorded at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densed Consolidated Statements of Stockholders’ Equity and Redeemable Noncontrolling Interest within “Common stock” at the par value of the common stock or unvested RSAs. These accounts are not adjusted for subsequent changes in the fair value of the common stock.</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accounts receivable and payable, accrued expenses, and the revolving loans and term loan under our credit facility, when outstanding, approximate their fair value. Our revolving loans and term loan under our credit facility, when outstanding, reset each month at market interest rates. As a result, we classify these liabilities as Level 1 in the fair value hierarchy. Our foreign currency forward contracts are valued using quoted market prices or are determined using a yield curve model based on current market rates. As a result, we classify these instruments as Level 2 in the fair value hierarchy. Money market funds and mutual funds of $9,280 as of June 30, 2022 and $9,083 as of December 31, 2021 held to satisfy future deferred compensation obligations are valued based upon the market values of underlying securities and are classified as Level 2 in the fair value hierarchy.</t>
        </is>
      </c>
    </row>
    <row r="11">
      <c r="A11" s="4" t="inlineStr">
        <is>
          <t>Recent Accounting Pronouncements</t>
        </is>
      </c>
      <c r="B11" s="4" t="inlineStr">
        <is>
          <t>Recent Accounting Pronouncements The Company reviews recent accounting pronouncements on a quarterly basis. We have considered all recent accounting pronouncements issued, but not yet effective, and we do not expect any to have a material effect on the Company’s condensed consolidated financial statements.</t>
        </is>
      </c>
    </row>
    <row r="12">
      <c r="A12" s="4" t="inlineStr">
        <is>
          <t>Inventories</t>
        </is>
      </c>
      <c r="B12" s="4" t="inlineStr">
        <is>
          <t>Inventories are stated at the lower of cost (first-in, first-out) or net realizable value. Significant cost elements included in inventory are material, labor, freight, subcontract costs, and manufacturing overhead. As necessary, we write down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llowance for Credit Losses on Receivables</t>
        </is>
      </c>
      <c r="B4" s="4" t="inlineStr">
        <is>
          <t xml:space="preserve">The following table summarizes year-to-date activity in the allowance for credit losses on receivables from customers in each of our business segments: Arcadia DynaEnergetics NobelClad DMC Global Inc. Allowance for doubtful accounts, December 31, 2021 $ — $ 2,758 $ 15 $ 2,773 Current period provision for expected credit losses $ 88 87 — 175 Write-offs charged against the allowance (97) — (97) Recoveries of amounts previously reserved $ — (47) — (47) Impacts of foreign currency exchange rates and other $ — (3) — (3) Allowance for doubtful accounts, June 30, 2022 $ 88 $ 2,698 $ 15 $ 2,801 </t>
        </is>
      </c>
    </row>
    <row r="5">
      <c r="A5" s="4" t="inlineStr">
        <is>
          <t>Schedule of Computation and Reconciliation of Earnings Per Common Share</t>
        </is>
      </c>
      <c r="B5" s="4" t="inlineStr">
        <is>
          <t>For the applicable periods presented, diluted EPS using the two-class method was more dilutive than the treasury stock method; as such, only the two-class method has been included below. Three months ended June 30, Six months ended June 30, 2022 2021 2022 2021 Net income attributable to DMC Global Inc. stockholders, as reported $ 5,552 $ 1,724 2,264 2,156 Less: Adjustment of redeemable noncontrolling interest (1,535) — (7,252) — Less: Undistributed net income available to participating securities (60) (17) — (21) Numerator for basic net income (loss) per share: 3,957 1,707 (4,988) 2,135 Add: Undistributed net income allocated to participating securities 60 17 — 21 Less: Undistributed net income reallocated to participating securities (60) (17) — (21) Numerator for diluted net income (loss) per share: 3,957 1,707 (4,988) 2,135 Denominator: Weighted average shares outstanding for basic net income (loss) per share 19,374,714 17,554,809 19,338,049 16,495,685 Effect of dilutive securities (1) 22 13,635 — 11,815 Weighted average shares outstanding for diluted net income (loss) per share 19,374,736 17,568,444 19,338,049 16,507,500 Net income (loss) per share attributable to DMC Global Inc. stockholders Basic $ 0.20 $ 0.10 $ (0.26) $ 0.13 Diluted $ 0.20 $ 0.10 $ (0.26) $ 0.13 (1) For the three and six months ended June 30, 2022, 100,855 and 99,217 shares, respectively, have been excluded as their effect would have been anti-dilutive.</t>
        </is>
      </c>
    </row>
    <row r="6">
      <c r="A6" s="4" t="inlineStr">
        <is>
          <t>Schedule of Defined Compensation Plan</t>
        </is>
      </c>
      <c r="B6" s="4" t="inlineStr">
        <is>
          <t xml:space="preserve">The balances related to the deferred compensation plan were as follows: Balance Sheet location June 30, 2022 December 31, 2021 Deferred compensation assets Other assets $ 13,299 $ 13,812 Deferred compensation obligations Other long-term liabilities $ 14,953 $ 15,9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Preliminary Measurement Period Adjustments Preliminary December 23, 2021 June 30, 2022 Cash, including cash acquired (1) $ 268,654 $ (640) $ 268,014 Equity (2) 21,716 — 21,716 Total fair value of consideration transferred 290,370 (640) 289,730 Assets acquired: Cash and cash equivalents $ 7,654 $ — $ 7,654 Accounts receivable 31,456 — 31,456 Inventories 60,503 — 60,503 Prepaid expenses and other 2,438 — 2,438 Property, plant and equipment (3) 17,323 4,770 22,093 Goodwill (4) 141,266 (5,802) 135,464 Intangible assets (5) 254,500 — 254,500 Other long-term assets 122 (35) 87 Total assets acquired 515,262 (1,067) 514,195 Liabilities assumed: Accounts payable 8,792 — 8,792 Other current liabilities 22,520 — 22,520 Total liabilities assumed 31,312 — 31,312 Redeemable noncontrolling interest (6) 193,580 (427) 193,153 Total assets acquired and liabilities assumed $ 290,370 $ (640) $ 289,730 (1) Cash sources of funding included $150,000 in new term loan debt and $118,654 of cash and marketable securities on hand. During the quarter ended March 31, 2022, working capital estimates at the time of acquisition were finalized. In April 2022, $640 was returned to the Company from the funds previously placed into escrow. (2) Equity consideration included 551,458 shares of DMC common stock. (3) Property, plant and equipment primarily consists of the following: Land $ 1,500 Buildings and improvements 6,451 Manufacturing equipment and tooling 12,634 Furniture, fixtures, and computer equipment 211 Other 1,297 Total property, plant and equipment $ 22,093 The useful lives of property, plant and equipment are consistent with the Company's accounting policies. (4) Amounts recorded for goodwill resulting in a tax basis step-up are generally expected to be deductible for tax purposes. Tax deductible goodwill is estimated to be $82,949. (5) Intangible assets consist of $211,000 of customer relationships, $22,000 of trade name, and $21,500 of customer backlog. </t>
        </is>
      </c>
    </row>
    <row r="5">
      <c r="A5" s="4" t="inlineStr">
        <is>
          <t>Schedule of Pro Forma Information</t>
        </is>
      </c>
      <c r="B5" s="4" t="inlineStr">
        <is>
          <t xml:space="preserve">The following unaudited pro forma combined financial information presents combined results of the Company and Arcadia. Arcadia’s operating results have been included in the Company’s operating results for the three and six months ended June 30, 2022. Three months ended June 30, 2021 Six months ended June 30, 2021 As Reported Pro Forma As Reported Pro Forma Net sales $ 65,438 $ 126,576 $ 121,096 $ 239,475 Net income attributable to DMC Global Inc. stockholders $ 1,724 $ 6,090 $ 2,156 $ 10,4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Components of Inventory</t>
        </is>
      </c>
      <c r="B4" s="4" t="inlineStr">
        <is>
          <t xml:space="preserve">Inventories consisted of the following at June 30, 2022: Arcadia DynaEnergetics NobelClad DMC Global Inc. Raw materials $ 14,601 $ 14,739 $ 9,510 $ 38,850 Work-in-process 8,040 22,788 9,095 39,923 Finished goods 55,175 17,620 208 73,003 Supplies — — 247 247 Total inventories $ 77,816 $ 55,147 $ 19,060 $ 152,023 Inventories consisted of the following at December 31, 2021: Arcadia DynaEnergetics NobelClad DMC Global Inc. Raw materials $ 12,168 $ 15,209 $ 7,655 $ 35,032 Work-in-process 3,987 13,672 10,257 27,916 Finished goods 44,348 14,998 1,651 60,997 Supplies — — 269 269 Total inventories $ 60,503 $ 43,879 $ 19,832 $ 124,2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URCHASE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Purchased Intangible Assets, Other Than Goodwill</t>
        </is>
      </c>
      <c r="B4" s="4" t="inlineStr">
        <is>
          <t xml:space="preserve">Our purchased intangible assets consisted of the following as of June 30, 2022: Gross Accumulated Net Core technology $ 14,059 $ (13,438) $ 621 Customer relationships 244,692 (40,255) 204,437 Customer backlog 21,500 (18,429) 3,071 Trademarks / Trade names 23,874 (2,638) 21,236 Total intangible assets $ 304,125 $ (74,760) $ 229,365 Our purchased intangible assets consisted of the following as of December 31, 2021: Gross Accumulated Net Core technology $ 15,647 $ (14,209) $ 1,438 Customer relationships 246,718 (36,047) 210,671 Customer backlog 21,500 — 21,500 Trademarks / Trade names 24,037 (2,070) 21,967 Total intangible assets $ 307,902 $ (52,326) $ 255,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ntract Liabilities</t>
        </is>
      </c>
      <c r="B4" s="4" t="inlineStr">
        <is>
          <t xml:space="preserve">Contract liabilities were as follows: June 30, 2022 December 31, 2021 Arcadia $ 26,933 $ 14,697 NobelClad 6,016 5,881 DynaEnergetics 253 474 Total contract liabilities $ 33,202 $ 21,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Assets and Liabilities</t>
        </is>
      </c>
      <c r="B4" s="4" t="inlineStr">
        <is>
          <t xml:space="preserve">Nearly all of the Company’s leasing arrangements are classified as operating leases. ROU asset and lease liability balances were as follows for the periods presented: June 30, 2022 December 31, 2021 ROU asset $ 50,030 $ 52,219 Current lease liability 6,291 6,126 Long-term lease liability 44,749 47,000 Total lease liability $ 51,040 $ 53,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ines of Credit</t>
        </is>
      </c>
      <c r="B4" s="4" t="inlineStr">
        <is>
          <t xml:space="preserve">As of June 30, 2022 and December 31, 2021, outstanding borrowings consisted of the following: June 30, 2022 December 31, 2021 Syndicated credit agreement: U.S. Dollar revolving loan $ — $ — Term loan 142,500 150,000 Commerzbank line of credit — — Outstanding borrowings 142,500 150,000 Less: debt issuance costs (2,483) (2,575) Total debt 140,017 147,425 Less: current portion of long-term debt (15,000) (15,000) Long-term debt $ 125,017 $ 132,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Segment information is as follows: Three months ended June 30, Six months ended June 30, 2022 2021 2022 2021 Net sales: Arcadia $ 76,462 $ — $ 144,430 $ — DynaEnergetics 67,517 42,268 116,404 80,440 NobelClad 21,852 23,170 43,713 40,656 Net sales $ 165,831 $ 65,438 $ 304,547 $ 121,096 Three months ended June 30, Six months ended June 30, 2022 2021 2022 2021 Income (loss) before income taxes: Arcadia $ 2,222 $ — $ (221) $ — DynaEnergetics 11,309 3,201 14,607 4,720 NobelClad 2,480 3,371 3,185 4,976 Segment operating income 16,011 6,572 17,571 9,696 Unallocated corporate expenses (4,183) (2,177) (7,551) (4,403) Unallocated stock-based compensation* (1,896) (1,727) (3,998) (3,335) Other income (expense), net 54 108 (155) 502 Interest expense, net (1,263) (81) (2,287) (216) Income before income taxes $ 8,723 $ 2,695 $ 3,580 $ 2,244 Three months ended June 30, Six months ended June 30, 2022 2021 2022 2021 Depreciation and amortization: Arcadia $ 13,503 $ — $ 26,852 $ — DynaEnergetics 1,967 2,083 3,951 4,083 NobelClad 911 945 1,826 1,884 Segment depreciation and amortization 16,381 3,028 32,629 5,967 Corporate and other 90 92 177 175 Consolidated depreciation and amortization $ 16,471 $ 3,120 $ 32,806 $ 6,142 * Stock-based compensation is not allocated to wholly owned segments DynaEnergetics and NobelClad. Stock-based compensation is allocated to the Arcadia segment as 60% of such expense is attributable to the Company, whereas the remaining 40% is attributable to the redeemable noncontrolling interest holder.</t>
        </is>
      </c>
    </row>
    <row r="5">
      <c r="A5" s="4" t="inlineStr">
        <is>
          <t>Disaggregation of Revenue</t>
        </is>
      </c>
      <c r="B5" s="4" t="inlineStr">
        <is>
          <t>The disaggregation of revenue earned from contracts with customers based on the geographic location of the customer is as follows. For Arcadia, net sales have been presented consistent with regional definitions as provided by the American Institute of Architects. Arcadia Three months ended Six months ended June 30, 2022 June 30, 2022 West $ 56,803 $ 113,007 South 9,384 15,223 Northeast 5,705 8,922 Midwest 4,570 7,278 Total Arcadia $ 76,462 $ 144,430 DynaEnergetics Three months ended June 30, Six months ended June 30, 2022 2021 2022 2021 United States $ 51,555 $ 32,032 $ 90,298 $ 59,863 Canada 5,363 2,804 10,112 6,506 India 3,781 268 4,010 661 Egypt 1,464 674 2,468 1,727 Oman 1,063 671 1,991 1,452 Rest of the world 4,291 5,819 7,525 10,231 Total DynaEnergetics $ 67,517 $ 42,268 $ 116,404 $ 80,440 NobelClad Three months ended June 30, Six months ended June 30, 2022 2021 2022 2021 United States $ 10,779 $ 11,068 $ 19,935 $ 19,415 Canada 2,354 1,707 3,791 2,731 Saudi Arabia 2,035 58 2,043 69 France 802 570 1,153 1,239 United Arab Emirates 704 437 1,702 1,101 Netherlands 616 530 1,107 1,121 Germany 573 569 1,160 959 South Korea 567 212 838 1,098 Sweden 408 125 1,083 182 Norway 345 209 579 492 China 9 2,645 2,367 2,883 India — 423 2,265 1,072 Russia* — 1,046 191 2,067 Rest of the world 2,660 3,571 5,499 6,227 Total NobelClad $ 21,852 $ 23,170 $ 43,713 $ 40,656 *Future sales to Russia have been indefinitely suspended due to the ongoing conflict in Ukrai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Gain (Loss)</t>
        </is>
      </c>
      <c r="B4" s="4" t="inlineStr">
        <is>
          <t xml:space="preserve">The following table presents the location and amount of net (losses) income from hedging activities: Three months ended June 30, Six months ended June 30, Derivative Statements of Operations Location 2022 2021 2022 2021 Foreign currency contracts Other income (expense), net $ (25) $ 12 $ (152) $ 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801</v>
      </c>
      <c r="C3" s="6" t="n">
        <v>2773</v>
      </c>
    </row>
    <row r="4">
      <c r="A4" s="4" t="inlineStr">
        <is>
          <t>Preferred stock, par value (in dollars per share)</t>
        </is>
      </c>
      <c r="B4" s="7" t="n">
        <v>0.05</v>
      </c>
      <c r="C4" s="7" t="n">
        <v>0.05</v>
      </c>
    </row>
    <row r="5">
      <c r="A5" s="4" t="inlineStr">
        <is>
          <t>Preferred stock, authorized (in shares)</t>
        </is>
      </c>
      <c r="B5" s="5" t="n">
        <v>4000000</v>
      </c>
      <c r="C5" s="5" t="n">
        <v>4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5</v>
      </c>
      <c r="C8" s="7" t="n">
        <v>0.05</v>
      </c>
    </row>
    <row r="9">
      <c r="A9" s="4" t="inlineStr">
        <is>
          <t>Common stock, authorized (in shares)</t>
        </is>
      </c>
      <c r="B9" s="5" t="n">
        <v>50000000</v>
      </c>
      <c r="C9" s="5" t="n">
        <v>50000000</v>
      </c>
    </row>
    <row r="10">
      <c r="A10" s="4" t="inlineStr">
        <is>
          <t>Common stock, issued (in shares)</t>
        </is>
      </c>
      <c r="B10" s="5" t="n">
        <v>20119929</v>
      </c>
      <c r="C10" s="5" t="n">
        <v>19920829</v>
      </c>
    </row>
    <row r="11">
      <c r="A11" s="4" t="inlineStr">
        <is>
          <t>Treasury stock (in shares)</t>
        </is>
      </c>
      <c r="B11" s="5" t="n">
        <v>597758</v>
      </c>
      <c r="C11" s="5" t="n">
        <v>570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IGNIFICANT ACCOUNTING POLICIES - Narrative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allowance for credit loss, net recoveries</t>
        </is>
      </c>
      <c r="B4" s="6" t="n">
        <v>148</v>
      </c>
      <c r="C4" s="6" t="n">
        <v>128</v>
      </c>
      <c r="D4" s="4" t="inlineStr">
        <is>
          <t xml:space="preserve"> </t>
        </is>
      </c>
    </row>
    <row r="5">
      <c r="A5" s="4" t="inlineStr">
        <is>
          <t>Provisions of accounts receivable credit loss, unrecorded</t>
        </is>
      </c>
      <c r="B5" s="5" t="n">
        <v>975</v>
      </c>
      <c r="C5" s="4" t="inlineStr">
        <is>
          <t xml:space="preserve"> </t>
        </is>
      </c>
      <c r="D5" s="4" t="inlineStr">
        <is>
          <t xml:space="preserve"> </t>
        </is>
      </c>
    </row>
    <row r="6">
      <c r="A6" s="4" t="inlineStr">
        <is>
          <t>Value of returned available for immediate sale</t>
        </is>
      </c>
      <c r="B6" s="5" t="n">
        <v>420</v>
      </c>
      <c r="C6" s="5" t="n">
        <v>420</v>
      </c>
      <c r="D6" s="4" t="inlineStr">
        <is>
          <t xml:space="preserve"> </t>
        </is>
      </c>
    </row>
    <row r="7">
      <c r="A7" s="4" t="inlineStr">
        <is>
          <t>Deferred compensation, mutual funds held by the trust</t>
        </is>
      </c>
      <c r="B7" s="5" t="n">
        <v>13299</v>
      </c>
      <c r="C7" s="5" t="n">
        <v>13299</v>
      </c>
      <c r="D7" s="6" t="n">
        <v>13812</v>
      </c>
    </row>
    <row r="8">
      <c r="A8" s="4" t="inlineStr">
        <is>
          <t>Level 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compensation, mutual funds held by the trust</t>
        </is>
      </c>
      <c r="B10" s="5" t="n">
        <v>9280</v>
      </c>
      <c r="C10" s="6" t="n">
        <v>9280</v>
      </c>
      <c r="D10" s="6" t="n">
        <v>9083</v>
      </c>
    </row>
    <row r="11">
      <c r="A11" s="4" t="inlineStr">
        <is>
          <t>Min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ayment terms, period</t>
        </is>
      </c>
      <c r="B13" s="4" t="inlineStr">
        <is>
          <t xml:space="preserve"> </t>
        </is>
      </c>
      <c r="C13" s="4" t="inlineStr">
        <is>
          <t>30 days</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ayment terms, period</t>
        </is>
      </c>
      <c r="B16" s="4" t="inlineStr">
        <is>
          <t xml:space="preserve"> </t>
        </is>
      </c>
      <c r="C16" s="4" t="inlineStr">
        <is>
          <t>90 days</t>
        </is>
      </c>
      <c r="D16" s="4" t="inlineStr">
        <is>
          <t xml:space="preserve"> </t>
        </is>
      </c>
    </row>
    <row r="17">
      <c r="A17" s="4" t="inlineStr">
        <is>
          <t>Variable Interest Entit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otes receivable, term</t>
        </is>
      </c>
      <c r="B19" s="4" t="inlineStr">
        <is>
          <t xml:space="preserve"> </t>
        </is>
      </c>
      <c r="C19" s="4" t="inlineStr">
        <is>
          <t xml:space="preserve"> </t>
        </is>
      </c>
      <c r="D19" s="4" t="inlineStr">
        <is>
          <t>5 years</t>
        </is>
      </c>
    </row>
    <row r="20">
      <c r="A20" s="4" t="inlineStr">
        <is>
          <t>Notes receivable, current</t>
        </is>
      </c>
      <c r="B20" s="5" t="n">
        <v>1356</v>
      </c>
      <c r="C20" s="6" t="n">
        <v>1356</v>
      </c>
      <c r="D20" s="4" t="inlineStr">
        <is>
          <t xml:space="preserve"> </t>
        </is>
      </c>
    </row>
    <row r="21">
      <c r="A21" s="4" t="inlineStr">
        <is>
          <t>Notes receivable, noncurrent</t>
        </is>
      </c>
      <c r="B21" s="6" t="n">
        <v>8811</v>
      </c>
      <c r="C21" s="6" t="n">
        <v>8811</v>
      </c>
      <c r="D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ollforward of Allowance for Doubtful Accounts (Details) $ in Thousands</t>
        </is>
      </c>
      <c r="B1" s="2" t="inlineStr">
        <is>
          <t>6 Months Ended</t>
        </is>
      </c>
    </row>
    <row r="2">
      <c r="B2" s="2" t="inlineStr">
        <is>
          <t>Jun. 30, 2022 USD ($)</t>
        </is>
      </c>
    </row>
    <row r="3">
      <c r="A3" s="3" t="inlineStr">
        <is>
          <t>Accounts Receivable, Allowance for Credit Loss [Roll Forward]</t>
        </is>
      </c>
      <c r="B3" s="4" t="inlineStr">
        <is>
          <t xml:space="preserve"> </t>
        </is>
      </c>
    </row>
    <row r="4">
      <c r="A4" s="4" t="inlineStr">
        <is>
          <t>Allowance for doubtful accounts, December 31, 2021</t>
        </is>
      </c>
      <c r="B4" s="6" t="n">
        <v>2773</v>
      </c>
    </row>
    <row r="5">
      <c r="A5" s="4" t="inlineStr">
        <is>
          <t>Current period provision for expected credit losses</t>
        </is>
      </c>
      <c r="B5" s="5" t="n">
        <v>175</v>
      </c>
    </row>
    <row r="6">
      <c r="A6" s="4" t="inlineStr">
        <is>
          <t>Write-offs charged against the allowance</t>
        </is>
      </c>
      <c r="B6" s="5" t="n">
        <v>-97</v>
      </c>
    </row>
    <row r="7">
      <c r="A7" s="4" t="inlineStr">
        <is>
          <t>Recoveries of amounts previously reserved</t>
        </is>
      </c>
      <c r="B7" s="5" t="n">
        <v>-47</v>
      </c>
    </row>
    <row r="8">
      <c r="A8" s="4" t="inlineStr">
        <is>
          <t>Impacts of foreign currency exchange rates and other</t>
        </is>
      </c>
      <c r="B8" s="5" t="n">
        <v>-3</v>
      </c>
    </row>
    <row r="9">
      <c r="A9" s="4" t="inlineStr">
        <is>
          <t>Allowance for doubtful accounts, June 30, 2022</t>
        </is>
      </c>
      <c r="B9" s="5" t="n">
        <v>2801</v>
      </c>
    </row>
    <row r="10">
      <c r="A10" s="4" t="inlineStr">
        <is>
          <t>Arcadia</t>
        </is>
      </c>
      <c r="B10" s="4" t="inlineStr">
        <is>
          <t xml:space="preserve"> </t>
        </is>
      </c>
    </row>
    <row r="11">
      <c r="A11" s="3" t="inlineStr">
        <is>
          <t>Accounts Receivable, Allowance for Credit Loss [Roll Forward]</t>
        </is>
      </c>
      <c r="B11" s="4" t="inlineStr">
        <is>
          <t xml:space="preserve"> </t>
        </is>
      </c>
    </row>
    <row r="12">
      <c r="A12" s="4" t="inlineStr">
        <is>
          <t>Allowance for doubtful accounts, December 31, 2021</t>
        </is>
      </c>
      <c r="B12" s="5" t="n">
        <v>0</v>
      </c>
    </row>
    <row r="13">
      <c r="A13" s="4" t="inlineStr">
        <is>
          <t>Current period provision for expected credit losses</t>
        </is>
      </c>
      <c r="B13" s="5" t="n">
        <v>88</v>
      </c>
    </row>
    <row r="14">
      <c r="A14" s="4" t="inlineStr">
        <is>
          <t>Recoveries of amounts previously reserved</t>
        </is>
      </c>
      <c r="B14" s="5" t="n">
        <v>0</v>
      </c>
    </row>
    <row r="15">
      <c r="A15" s="4" t="inlineStr">
        <is>
          <t>Impacts of foreign currency exchange rates and other</t>
        </is>
      </c>
      <c r="B15" s="5" t="n">
        <v>0</v>
      </c>
    </row>
    <row r="16">
      <c r="A16" s="4" t="inlineStr">
        <is>
          <t>Allowance for doubtful accounts, June 30, 2022</t>
        </is>
      </c>
      <c r="B16" s="5" t="n">
        <v>88</v>
      </c>
    </row>
    <row r="17">
      <c r="A17" s="4" t="inlineStr">
        <is>
          <t>DynaEnergetics</t>
        </is>
      </c>
      <c r="B17" s="4" t="inlineStr">
        <is>
          <t xml:space="preserve"> </t>
        </is>
      </c>
    </row>
    <row r="18">
      <c r="A18" s="3" t="inlineStr">
        <is>
          <t>Accounts Receivable, Allowance for Credit Loss [Roll Forward]</t>
        </is>
      </c>
      <c r="B18" s="4" t="inlineStr">
        <is>
          <t xml:space="preserve"> </t>
        </is>
      </c>
    </row>
    <row r="19">
      <c r="A19" s="4" t="inlineStr">
        <is>
          <t>Allowance for doubtful accounts, December 31, 2021</t>
        </is>
      </c>
      <c r="B19" s="5" t="n">
        <v>2758</v>
      </c>
    </row>
    <row r="20">
      <c r="A20" s="4" t="inlineStr">
        <is>
          <t>Current period provision for expected credit losses</t>
        </is>
      </c>
      <c r="B20" s="5" t="n">
        <v>87</v>
      </c>
    </row>
    <row r="21">
      <c r="A21" s="4" t="inlineStr">
        <is>
          <t>Write-offs charged against the allowance</t>
        </is>
      </c>
      <c r="B21" s="5" t="n">
        <v>-97</v>
      </c>
    </row>
    <row r="22">
      <c r="A22" s="4" t="inlineStr">
        <is>
          <t>Recoveries of amounts previously reserved</t>
        </is>
      </c>
      <c r="B22" s="5" t="n">
        <v>-47</v>
      </c>
    </row>
    <row r="23">
      <c r="A23" s="4" t="inlineStr">
        <is>
          <t>Impacts of foreign currency exchange rates and other</t>
        </is>
      </c>
      <c r="B23" s="5" t="n">
        <v>-3</v>
      </c>
    </row>
    <row r="24">
      <c r="A24" s="4" t="inlineStr">
        <is>
          <t>Allowance for doubtful accounts, June 30, 2022</t>
        </is>
      </c>
      <c r="B24" s="5" t="n">
        <v>2698</v>
      </c>
    </row>
    <row r="25">
      <c r="A25" s="4" t="inlineStr">
        <is>
          <t>NobelClad</t>
        </is>
      </c>
      <c r="B25" s="4" t="inlineStr">
        <is>
          <t xml:space="preserve"> </t>
        </is>
      </c>
    </row>
    <row r="26">
      <c r="A26" s="3" t="inlineStr">
        <is>
          <t>Accounts Receivable, Allowance for Credit Loss [Roll Forward]</t>
        </is>
      </c>
      <c r="B26" s="4" t="inlineStr">
        <is>
          <t xml:space="preserve"> </t>
        </is>
      </c>
    </row>
    <row r="27">
      <c r="A27" s="4" t="inlineStr">
        <is>
          <t>Allowance for doubtful accounts, December 31, 2021</t>
        </is>
      </c>
      <c r="B27" s="5" t="n">
        <v>15</v>
      </c>
    </row>
    <row r="28">
      <c r="A28" s="4" t="inlineStr">
        <is>
          <t>Current period provision for expected credit losses</t>
        </is>
      </c>
      <c r="B28" s="5" t="n">
        <v>0</v>
      </c>
    </row>
    <row r="29">
      <c r="A29" s="4" t="inlineStr">
        <is>
          <t>Write-offs charged against the allowance</t>
        </is>
      </c>
      <c r="B29" s="5" t="n">
        <v>0</v>
      </c>
    </row>
    <row r="30">
      <c r="A30" s="4" t="inlineStr">
        <is>
          <t>Recoveries of amounts previously reserved</t>
        </is>
      </c>
      <c r="B30" s="5" t="n">
        <v>0</v>
      </c>
    </row>
    <row r="31">
      <c r="A31" s="4" t="inlineStr">
        <is>
          <t>Impacts of foreign currency exchange rates and other</t>
        </is>
      </c>
      <c r="B31" s="5" t="n">
        <v>0</v>
      </c>
    </row>
    <row r="32">
      <c r="A32" s="4" t="inlineStr">
        <is>
          <t>Allowance for doubtful accounts, June 30, 2022</t>
        </is>
      </c>
      <c r="B32" s="6" t="n">
        <v>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 attributable to DMC Global Inc. stockholders, as reported</t>
        </is>
      </c>
      <c r="B4" s="6" t="n">
        <v>5552</v>
      </c>
      <c r="C4" s="6" t="n">
        <v>1724</v>
      </c>
      <c r="D4" s="6" t="n">
        <v>2264</v>
      </c>
      <c r="E4" s="6" t="n">
        <v>2156</v>
      </c>
    </row>
    <row r="5">
      <c r="A5" s="4" t="inlineStr">
        <is>
          <t>Less: Adjustment of redeemable noncontrolling interest</t>
        </is>
      </c>
      <c r="B5" s="5" t="n">
        <v>-1535</v>
      </c>
      <c r="C5" s="5" t="n">
        <v>0</v>
      </c>
      <c r="D5" s="5" t="n">
        <v>-7252</v>
      </c>
      <c r="E5" s="5" t="n">
        <v>0</v>
      </c>
    </row>
    <row r="6">
      <c r="A6" s="4" t="inlineStr">
        <is>
          <t>Less: Undistributed net income available to participating securities</t>
        </is>
      </c>
      <c r="B6" s="5" t="n">
        <v>-60</v>
      </c>
      <c r="C6" s="5" t="n">
        <v>-17</v>
      </c>
      <c r="D6" s="5" t="n">
        <v>0</v>
      </c>
      <c r="E6" s="5" t="n">
        <v>-21</v>
      </c>
    </row>
    <row r="7">
      <c r="A7" s="4" t="inlineStr">
        <is>
          <t>Numerator for basic net income (loss) per share:</t>
        </is>
      </c>
      <c r="B7" s="5" t="n">
        <v>3957</v>
      </c>
      <c r="C7" s="5" t="n">
        <v>1707</v>
      </c>
      <c r="D7" s="5" t="n">
        <v>-4988</v>
      </c>
      <c r="E7" s="5" t="n">
        <v>2135</v>
      </c>
    </row>
    <row r="8">
      <c r="A8" s="4" t="inlineStr">
        <is>
          <t>Add: Undistributed net income allocated to participating securities</t>
        </is>
      </c>
      <c r="B8" s="5" t="n">
        <v>60</v>
      </c>
      <c r="C8" s="5" t="n">
        <v>17</v>
      </c>
      <c r="D8" s="5" t="n">
        <v>0</v>
      </c>
      <c r="E8" s="5" t="n">
        <v>21</v>
      </c>
    </row>
    <row r="9">
      <c r="A9" s="4" t="inlineStr">
        <is>
          <t>Less: Undistributed net income reallocated to participating securities</t>
        </is>
      </c>
      <c r="B9" s="5" t="n">
        <v>-60</v>
      </c>
      <c r="C9" s="5" t="n">
        <v>-17</v>
      </c>
      <c r="D9" s="5" t="n">
        <v>0</v>
      </c>
      <c r="E9" s="5" t="n">
        <v>-21</v>
      </c>
    </row>
    <row r="10">
      <c r="A10" s="4" t="inlineStr">
        <is>
          <t>Numerator for diluted net income (loss) per share:</t>
        </is>
      </c>
      <c r="B10" s="6" t="n">
        <v>3957</v>
      </c>
      <c r="C10" s="6" t="n">
        <v>1707</v>
      </c>
      <c r="D10" s="6" t="n">
        <v>-4988</v>
      </c>
      <c r="E10" s="6" t="n">
        <v>2135</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for basic net income (loss) per share (in shares)</t>
        </is>
      </c>
      <c r="B12" s="5" t="n">
        <v>19374714</v>
      </c>
      <c r="C12" s="5" t="n">
        <v>17554809</v>
      </c>
      <c r="D12" s="5" t="n">
        <v>19338049</v>
      </c>
      <c r="E12" s="5" t="n">
        <v>16495685</v>
      </c>
    </row>
    <row r="13">
      <c r="A13" s="4" t="inlineStr">
        <is>
          <t>Effect of dilutive securities (in shares)</t>
        </is>
      </c>
      <c r="B13" s="5" t="n">
        <v>22</v>
      </c>
      <c r="C13" s="5" t="n">
        <v>13635</v>
      </c>
      <c r="D13" s="5" t="n">
        <v>0</v>
      </c>
      <c r="E13" s="5" t="n">
        <v>11815</v>
      </c>
    </row>
    <row r="14">
      <c r="A14" s="4" t="inlineStr">
        <is>
          <t>Weighted average shares outstanding for diluted net income (loss) per share (in shares)</t>
        </is>
      </c>
      <c r="B14" s="5" t="n">
        <v>19374736</v>
      </c>
      <c r="C14" s="5" t="n">
        <v>17568444</v>
      </c>
      <c r="D14" s="5" t="n">
        <v>19338049</v>
      </c>
      <c r="E14" s="5" t="n">
        <v>16507500</v>
      </c>
    </row>
    <row r="15">
      <c r="A15" s="3" t="inlineStr">
        <is>
          <t>Net income (loss) per share attributable to DMC Global Inc. stockholder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2</v>
      </c>
      <c r="C16" s="7" t="n">
        <v>0.1</v>
      </c>
      <c r="D16" s="7" t="n">
        <v>-0.26</v>
      </c>
      <c r="E16" s="7" t="n">
        <v>0.13</v>
      </c>
    </row>
    <row r="17">
      <c r="A17" s="4" t="inlineStr">
        <is>
          <t>Diluted (in dollars per share)</t>
        </is>
      </c>
      <c r="B17" s="7" t="n">
        <v>0.2</v>
      </c>
      <c r="C17" s="7" t="n">
        <v>0.1</v>
      </c>
      <c r="D17" s="7" t="n">
        <v>-0.26</v>
      </c>
      <c r="E17" s="7" t="n">
        <v>0.13</v>
      </c>
    </row>
    <row r="18">
      <c r="A18" s="4" t="inlineStr">
        <is>
          <t>Anti-dilutive securities (in shares)</t>
        </is>
      </c>
      <c r="B18" s="5" t="n">
        <v>100855</v>
      </c>
      <c r="C18" s="4" t="inlineStr">
        <is>
          <t xml:space="preserve"> </t>
        </is>
      </c>
      <c r="D18" s="5" t="n">
        <v>99217</v>
      </c>
      <c r="E1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Compensation Plan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Deferred compensation assets</t>
        </is>
      </c>
      <c r="B3" s="6" t="n">
        <v>13299</v>
      </c>
      <c r="C3" s="6" t="n">
        <v>13812</v>
      </c>
    </row>
    <row r="4">
      <c r="A4" s="4" t="inlineStr">
        <is>
          <t>Deferred compensation obligations</t>
        </is>
      </c>
      <c r="B4" s="6" t="n">
        <v>14953</v>
      </c>
      <c r="C4" s="6" t="n">
        <v>159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COMBINATION - Narrative (Details) - USD ($) $ / shares in Units, $ in Thousands</t>
        </is>
      </c>
      <c r="C1" s="2" t="inlineStr">
        <is>
          <t>3 Months Ended</t>
        </is>
      </c>
      <c r="D1" s="2" t="inlineStr">
        <is>
          <t>6 Months Ended</t>
        </is>
      </c>
    </row>
    <row r="2">
      <c r="B2" s="2" t="inlineStr">
        <is>
          <t>Dec. 23, 2021</t>
        </is>
      </c>
      <c r="C2" s="2" t="inlineStr">
        <is>
          <t>Jun. 30, 2022</t>
        </is>
      </c>
      <c r="D2" s="2" t="inlineStr">
        <is>
          <t>Jun.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t>
        </is>
      </c>
      <c r="B4" s="4" t="inlineStr">
        <is>
          <t xml:space="preserve"> </t>
        </is>
      </c>
      <c r="C4" s="6" t="n">
        <v>197196</v>
      </c>
      <c r="D4" s="6" t="n">
        <v>197196</v>
      </c>
      <c r="E4" s="6" t="n">
        <v>197196</v>
      </c>
    </row>
    <row r="5">
      <c r="A5" s="4" t="inlineStr">
        <is>
          <t>Adjustment of redeemable noncontrolling interest to redemption value</t>
        </is>
      </c>
      <c r="B5" s="4" t="inlineStr">
        <is>
          <t xml:space="preserve"> </t>
        </is>
      </c>
      <c r="C5" s="5" t="n">
        <v>1535</v>
      </c>
      <c r="D5" s="5" t="n">
        <v>7252</v>
      </c>
      <c r="E5" s="4" t="inlineStr">
        <is>
          <t xml:space="preserve"> </t>
        </is>
      </c>
    </row>
    <row r="6">
      <c r="A6" s="4" t="inlineStr">
        <is>
          <t>Redeemable Noncontrolling Interest Hold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otes receivable to redeemable NCI holder</t>
        </is>
      </c>
      <c r="B8" s="4" t="inlineStr">
        <is>
          <t xml:space="preserve"> </t>
        </is>
      </c>
      <c r="C8" s="6" t="n">
        <v>24902</v>
      </c>
      <c r="D8" s="6" t="n">
        <v>24902</v>
      </c>
      <c r="E8" s="4" t="inlineStr">
        <is>
          <t xml:space="preserve"> </t>
        </is>
      </c>
    </row>
    <row r="9">
      <c r="A9" s="4" t="inlineStr">
        <is>
          <t>Arcadia</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ercentage of ownership acquired</t>
        </is>
      </c>
      <c r="B11" s="8" t="n">
        <v>0.6</v>
      </c>
      <c r="C11" s="8" t="n">
        <v>0.6</v>
      </c>
      <c r="D11" s="8" t="n">
        <v>0.6</v>
      </c>
      <c r="E11" s="4" t="inlineStr">
        <is>
          <t xml:space="preserve"> </t>
        </is>
      </c>
    </row>
    <row r="12">
      <c r="A12" s="4" t="inlineStr">
        <is>
          <t>Acquisition of business, net of cash acquired</t>
        </is>
      </c>
      <c r="B12" s="6" t="n">
        <v>261</v>
      </c>
      <c r="C12" s="4" t="inlineStr">
        <is>
          <t xml:space="preserve"> </t>
        </is>
      </c>
      <c r="D12" s="4" t="inlineStr">
        <is>
          <t xml:space="preserve"> </t>
        </is>
      </c>
      <c r="E12" s="4" t="inlineStr">
        <is>
          <t xml:space="preserve"> </t>
        </is>
      </c>
    </row>
    <row r="13">
      <c r="A13" s="4" t="inlineStr">
        <is>
          <t>Cash acquired from acquisition</t>
        </is>
      </c>
      <c r="B13" s="6" t="n">
        <v>7654</v>
      </c>
      <c r="C13" s="4" t="inlineStr">
        <is>
          <t xml:space="preserve"> </t>
        </is>
      </c>
      <c r="D13" s="4" t="inlineStr">
        <is>
          <t xml:space="preserve"> </t>
        </is>
      </c>
      <c r="E13" s="4" t="inlineStr">
        <is>
          <t xml:space="preserve"> </t>
        </is>
      </c>
    </row>
    <row r="14">
      <c r="A14" s="4" t="inlineStr">
        <is>
          <t>Business acquisition, equity interest issued or issuable, number of shares (in shares)</t>
        </is>
      </c>
      <c r="B14" s="5" t="n">
        <v>551458</v>
      </c>
      <c r="C14" s="4" t="inlineStr">
        <is>
          <t xml:space="preserve"> </t>
        </is>
      </c>
      <c r="D14" s="4" t="inlineStr">
        <is>
          <t xml:space="preserve"> </t>
        </is>
      </c>
      <c r="E14" s="4" t="inlineStr">
        <is>
          <t xml:space="preserve"> </t>
        </is>
      </c>
    </row>
    <row r="15">
      <c r="A15" s="4" t="inlineStr">
        <is>
          <t>Business acquisition, share price (in dollars per share )</t>
        </is>
      </c>
      <c r="B15" s="7" t="n">
        <v>0.05</v>
      </c>
      <c r="C15" s="4" t="inlineStr">
        <is>
          <t xml:space="preserve"> </t>
        </is>
      </c>
      <c r="D15" s="4" t="inlineStr">
        <is>
          <t xml:space="preserve"> </t>
        </is>
      </c>
      <c r="E15" s="4" t="inlineStr">
        <is>
          <t xml:space="preserve"> </t>
        </is>
      </c>
    </row>
    <row r="16">
      <c r="A16" s="4" t="inlineStr">
        <is>
          <t>Redeemable noncontrolling interest</t>
        </is>
      </c>
      <c r="B16" s="6" t="n">
        <v>193580</v>
      </c>
      <c r="C16" s="6" t="n">
        <v>193153</v>
      </c>
      <c r="D16" s="6" t="n">
        <v>193153</v>
      </c>
      <c r="E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 - Assets Acquired and Liabilities Assumed (Details) - USD ($) $ in Thousands</t>
        </is>
      </c>
      <c r="D1" s="2" t="inlineStr">
        <is>
          <t>6 Months Ended</t>
        </is>
      </c>
    </row>
    <row r="2">
      <c r="B2" s="2" t="inlineStr">
        <is>
          <t>Jun. 30, 2022</t>
        </is>
      </c>
      <c r="C2" s="2" t="inlineStr">
        <is>
          <t>Dec. 23, 2021</t>
        </is>
      </c>
      <c r="D2" s="2" t="inlineStr">
        <is>
          <t>Jun. 30, 2022</t>
        </is>
      </c>
      <c r="E2" s="2" t="inlineStr">
        <is>
          <t>Apr. 30, 2022</t>
        </is>
      </c>
      <c r="F2" s="2" t="inlineStr">
        <is>
          <t>Dec. 31, 2021</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35464</v>
      </c>
      <c r="C4" s="4" t="inlineStr">
        <is>
          <t xml:space="preserve"> </t>
        </is>
      </c>
      <c r="D4" s="6" t="n">
        <v>135464</v>
      </c>
      <c r="E4" s="4" t="inlineStr">
        <is>
          <t xml:space="preserve"> </t>
        </is>
      </c>
      <c r="F4" s="6" t="n">
        <v>141266</v>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deemable noncontrolling interest</t>
        </is>
      </c>
      <c r="B6" s="5" t="n">
        <v>197196</v>
      </c>
      <c r="C6" s="4" t="inlineStr">
        <is>
          <t xml:space="preserve"> </t>
        </is>
      </c>
      <c r="D6" s="5" t="n">
        <v>197196</v>
      </c>
      <c r="E6" s="4" t="inlineStr">
        <is>
          <t xml:space="preserve"> </t>
        </is>
      </c>
      <c r="F6" s="6" t="n">
        <v>197196</v>
      </c>
    </row>
    <row r="7">
      <c r="A7" s="4" t="inlineStr">
        <is>
          <t>Arcad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including cash acquired</t>
        </is>
      </c>
      <c r="B9" s="5" t="n">
        <v>268014</v>
      </c>
      <c r="C9" s="6" t="n">
        <v>268654</v>
      </c>
      <c r="D9" s="4" t="inlineStr">
        <is>
          <t xml:space="preserve"> </t>
        </is>
      </c>
      <c r="E9" s="4" t="inlineStr">
        <is>
          <t xml:space="preserve"> </t>
        </is>
      </c>
      <c r="F9" s="4" t="inlineStr">
        <is>
          <t xml:space="preserve"> </t>
        </is>
      </c>
    </row>
    <row r="10">
      <c r="A10" s="4" t="inlineStr">
        <is>
          <t>Equity</t>
        </is>
      </c>
      <c r="B10" s="5" t="n">
        <v>21716</v>
      </c>
      <c r="C10" s="5" t="n">
        <v>21716</v>
      </c>
      <c r="D10" s="4" t="inlineStr">
        <is>
          <t xml:space="preserve"> </t>
        </is>
      </c>
      <c r="E10" s="4" t="inlineStr">
        <is>
          <t xml:space="preserve"> </t>
        </is>
      </c>
      <c r="F10" s="4" t="inlineStr">
        <is>
          <t xml:space="preserve"> </t>
        </is>
      </c>
    </row>
    <row r="11">
      <c r="A11" s="4" t="inlineStr">
        <is>
          <t>Total fair value of consideration transferred</t>
        </is>
      </c>
      <c r="B11" s="5" t="n">
        <v>289730</v>
      </c>
      <c r="C11" s="5" t="n">
        <v>290370</v>
      </c>
      <c r="D11" s="4" t="inlineStr">
        <is>
          <t xml:space="preserve"> </t>
        </is>
      </c>
      <c r="E11" s="4" t="inlineStr">
        <is>
          <t xml:space="preserve"> </t>
        </is>
      </c>
      <c r="F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5" t="n">
        <v>7654</v>
      </c>
      <c r="C13" s="5" t="n">
        <v>7654</v>
      </c>
      <c r="D13" s="5" t="n">
        <v>7654</v>
      </c>
      <c r="E13" s="4" t="inlineStr">
        <is>
          <t xml:space="preserve"> </t>
        </is>
      </c>
      <c r="F13" s="4" t="inlineStr">
        <is>
          <t xml:space="preserve"> </t>
        </is>
      </c>
    </row>
    <row r="14">
      <c r="A14" s="4" t="inlineStr">
        <is>
          <t>Accounts receivable</t>
        </is>
      </c>
      <c r="B14" s="5" t="n">
        <v>31456</v>
      </c>
      <c r="C14" s="5" t="n">
        <v>31456</v>
      </c>
      <c r="D14" s="5" t="n">
        <v>31456</v>
      </c>
      <c r="E14" s="4" t="inlineStr">
        <is>
          <t xml:space="preserve"> </t>
        </is>
      </c>
      <c r="F14" s="4" t="inlineStr">
        <is>
          <t xml:space="preserve"> </t>
        </is>
      </c>
    </row>
    <row r="15">
      <c r="A15" s="4" t="inlineStr">
        <is>
          <t>Inventories</t>
        </is>
      </c>
      <c r="B15" s="5" t="n">
        <v>60503</v>
      </c>
      <c r="C15" s="5" t="n">
        <v>60503</v>
      </c>
      <c r="D15" s="5" t="n">
        <v>60503</v>
      </c>
      <c r="E15" s="4" t="inlineStr">
        <is>
          <t xml:space="preserve"> </t>
        </is>
      </c>
      <c r="F15" s="4" t="inlineStr">
        <is>
          <t xml:space="preserve"> </t>
        </is>
      </c>
    </row>
    <row r="16">
      <c r="A16" s="4" t="inlineStr">
        <is>
          <t>Prepaid expenses and other</t>
        </is>
      </c>
      <c r="B16" s="5" t="n">
        <v>2438</v>
      </c>
      <c r="C16" s="5" t="n">
        <v>2438</v>
      </c>
      <c r="D16" s="5" t="n">
        <v>2438</v>
      </c>
      <c r="E16" s="4" t="inlineStr">
        <is>
          <t xml:space="preserve"> </t>
        </is>
      </c>
      <c r="F16" s="4" t="inlineStr">
        <is>
          <t xml:space="preserve"> </t>
        </is>
      </c>
    </row>
    <row r="17">
      <c r="A17" s="4" t="inlineStr">
        <is>
          <t>Property, plant and equipment</t>
        </is>
      </c>
      <c r="B17" s="5" t="n">
        <v>22093</v>
      </c>
      <c r="C17" s="5" t="n">
        <v>17323</v>
      </c>
      <c r="D17" s="5" t="n">
        <v>22093</v>
      </c>
      <c r="E17" s="4" t="inlineStr">
        <is>
          <t xml:space="preserve"> </t>
        </is>
      </c>
      <c r="F17" s="4" t="inlineStr">
        <is>
          <t xml:space="preserve"> </t>
        </is>
      </c>
    </row>
    <row r="18">
      <c r="A18" s="4" t="inlineStr">
        <is>
          <t>Goodwill</t>
        </is>
      </c>
      <c r="B18" s="5" t="n">
        <v>135464</v>
      </c>
      <c r="C18" s="5" t="n">
        <v>141266</v>
      </c>
      <c r="D18" s="5" t="n">
        <v>135464</v>
      </c>
      <c r="E18" s="4" t="inlineStr">
        <is>
          <t xml:space="preserve"> </t>
        </is>
      </c>
      <c r="F18" s="4" t="inlineStr">
        <is>
          <t xml:space="preserve"> </t>
        </is>
      </c>
    </row>
    <row r="19">
      <c r="A19" s="4" t="inlineStr">
        <is>
          <t>Intangible assets</t>
        </is>
      </c>
      <c r="B19" s="5" t="n">
        <v>254500</v>
      </c>
      <c r="C19" s="5" t="n">
        <v>254500</v>
      </c>
      <c r="D19" s="5" t="n">
        <v>254500</v>
      </c>
      <c r="E19" s="4" t="inlineStr">
        <is>
          <t xml:space="preserve"> </t>
        </is>
      </c>
      <c r="F19" s="4" t="inlineStr">
        <is>
          <t xml:space="preserve"> </t>
        </is>
      </c>
    </row>
    <row r="20">
      <c r="A20" s="4" t="inlineStr">
        <is>
          <t>Other long-term assets</t>
        </is>
      </c>
      <c r="B20" s="5" t="n">
        <v>87</v>
      </c>
      <c r="C20" s="5" t="n">
        <v>122</v>
      </c>
      <c r="D20" s="5" t="n">
        <v>87</v>
      </c>
      <c r="E20" s="4" t="inlineStr">
        <is>
          <t xml:space="preserve"> </t>
        </is>
      </c>
      <c r="F20" s="4" t="inlineStr">
        <is>
          <t xml:space="preserve"> </t>
        </is>
      </c>
    </row>
    <row r="21">
      <c r="A21" s="4" t="inlineStr">
        <is>
          <t>Total assets acquired</t>
        </is>
      </c>
      <c r="B21" s="5" t="n">
        <v>514195</v>
      </c>
      <c r="C21" s="5" t="n">
        <v>515262</v>
      </c>
      <c r="D21" s="5" t="n">
        <v>514195</v>
      </c>
      <c r="E21" s="4" t="inlineStr">
        <is>
          <t xml:space="preserve"> </t>
        </is>
      </c>
      <c r="F21" s="4" t="inlineStr">
        <is>
          <t xml:space="preserve"> </t>
        </is>
      </c>
    </row>
    <row r="22">
      <c r="A22" s="3" t="inlineStr">
        <is>
          <t>Liabilities assum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t>
        </is>
      </c>
      <c r="B23" s="5" t="n">
        <v>8792</v>
      </c>
      <c r="C23" s="5" t="n">
        <v>8792</v>
      </c>
      <c r="D23" s="5" t="n">
        <v>8792</v>
      </c>
      <c r="E23" s="4" t="inlineStr">
        <is>
          <t xml:space="preserve"> </t>
        </is>
      </c>
      <c r="F23" s="4" t="inlineStr">
        <is>
          <t xml:space="preserve"> </t>
        </is>
      </c>
    </row>
    <row r="24">
      <c r="A24" s="4" t="inlineStr">
        <is>
          <t>Other current liabilities</t>
        </is>
      </c>
      <c r="B24" s="5" t="n">
        <v>22520</v>
      </c>
      <c r="C24" s="5" t="n">
        <v>22520</v>
      </c>
      <c r="D24" s="5" t="n">
        <v>22520</v>
      </c>
      <c r="E24" s="4" t="inlineStr">
        <is>
          <t xml:space="preserve"> </t>
        </is>
      </c>
      <c r="F24" s="4" t="inlineStr">
        <is>
          <t xml:space="preserve"> </t>
        </is>
      </c>
    </row>
    <row r="25">
      <c r="A25" s="4" t="inlineStr">
        <is>
          <t>Total liabilities assumed</t>
        </is>
      </c>
      <c r="B25" s="5" t="n">
        <v>31312</v>
      </c>
      <c r="C25" s="5" t="n">
        <v>31312</v>
      </c>
      <c r="D25" s="5" t="n">
        <v>31312</v>
      </c>
      <c r="E25" s="4" t="inlineStr">
        <is>
          <t xml:space="preserve"> </t>
        </is>
      </c>
      <c r="F25" s="4" t="inlineStr">
        <is>
          <t xml:space="preserve"> </t>
        </is>
      </c>
    </row>
    <row r="26">
      <c r="A26" s="4" t="inlineStr">
        <is>
          <t>Redeemable noncontrolling interest</t>
        </is>
      </c>
      <c r="B26" s="5" t="n">
        <v>193153</v>
      </c>
      <c r="C26" s="5" t="n">
        <v>193580</v>
      </c>
      <c r="D26" s="5" t="n">
        <v>193153</v>
      </c>
      <c r="E26" s="4" t="inlineStr">
        <is>
          <t xml:space="preserve"> </t>
        </is>
      </c>
      <c r="F26" s="4" t="inlineStr">
        <is>
          <t xml:space="preserve"> </t>
        </is>
      </c>
    </row>
    <row r="27">
      <c r="A27" s="4" t="inlineStr">
        <is>
          <t>Total assets acquired and liabilities assumed</t>
        </is>
      </c>
      <c r="B27" s="5" t="n">
        <v>289730</v>
      </c>
      <c r="C27" s="5" t="n">
        <v>290370</v>
      </c>
      <c r="D27" s="5" t="n">
        <v>289730</v>
      </c>
      <c r="E27" s="4" t="inlineStr">
        <is>
          <t xml:space="preserve"> </t>
        </is>
      </c>
      <c r="F27" s="4" t="inlineStr">
        <is>
          <t xml:space="preserve"> </t>
        </is>
      </c>
    </row>
    <row r="28">
      <c r="A28" s="3" t="inlineStr">
        <is>
          <t>Measurement Period Adju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including cash acquired</t>
        </is>
      </c>
      <c r="B29" s="4" t="inlineStr">
        <is>
          <t xml:space="preserve"> </t>
        </is>
      </c>
      <c r="C29" s="4" t="inlineStr">
        <is>
          <t xml:space="preserve"> </t>
        </is>
      </c>
      <c r="D29" s="5" t="n">
        <v>-640</v>
      </c>
      <c r="E29" s="4" t="inlineStr">
        <is>
          <t xml:space="preserve"> </t>
        </is>
      </c>
      <c r="F29" s="4" t="inlineStr">
        <is>
          <t xml:space="preserve"> </t>
        </is>
      </c>
    </row>
    <row r="30">
      <c r="A30" s="4" t="inlineStr">
        <is>
          <t>Total fair value of consideration transferred</t>
        </is>
      </c>
      <c r="B30" s="4" t="inlineStr">
        <is>
          <t xml:space="preserve"> </t>
        </is>
      </c>
      <c r="C30" s="4" t="inlineStr">
        <is>
          <t xml:space="preserve"> </t>
        </is>
      </c>
      <c r="D30" s="5" t="n">
        <v>-640</v>
      </c>
      <c r="E30" s="4" t="inlineStr">
        <is>
          <t xml:space="preserve"> </t>
        </is>
      </c>
      <c r="F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t>
        </is>
      </c>
      <c r="B32" s="4" t="inlineStr">
        <is>
          <t xml:space="preserve"> </t>
        </is>
      </c>
      <c r="C32" s="4" t="inlineStr">
        <is>
          <t xml:space="preserve"> </t>
        </is>
      </c>
      <c r="D32" s="5" t="n">
        <v>4770</v>
      </c>
      <c r="E32" s="4" t="inlineStr">
        <is>
          <t xml:space="preserve"> </t>
        </is>
      </c>
      <c r="F32" s="4" t="inlineStr">
        <is>
          <t xml:space="preserve"> </t>
        </is>
      </c>
    </row>
    <row r="33">
      <c r="A33" s="4" t="inlineStr">
        <is>
          <t>Goodwill</t>
        </is>
      </c>
      <c r="B33" s="4" t="inlineStr">
        <is>
          <t xml:space="preserve"> </t>
        </is>
      </c>
      <c r="C33" s="4" t="inlineStr">
        <is>
          <t xml:space="preserve"> </t>
        </is>
      </c>
      <c r="D33" s="5" t="n">
        <v>-5802</v>
      </c>
      <c r="E33" s="4" t="inlineStr">
        <is>
          <t xml:space="preserve"> </t>
        </is>
      </c>
      <c r="F33" s="4" t="inlineStr">
        <is>
          <t xml:space="preserve"> </t>
        </is>
      </c>
    </row>
    <row r="34">
      <c r="A34" s="4" t="inlineStr">
        <is>
          <t>Other long-term assets</t>
        </is>
      </c>
      <c r="B34" s="4" t="inlineStr">
        <is>
          <t xml:space="preserve"> </t>
        </is>
      </c>
      <c r="C34" s="4" t="inlineStr">
        <is>
          <t xml:space="preserve"> </t>
        </is>
      </c>
      <c r="D34" s="5" t="n">
        <v>-35</v>
      </c>
      <c r="E34" s="4" t="inlineStr">
        <is>
          <t xml:space="preserve"> </t>
        </is>
      </c>
      <c r="F34" s="4" t="inlineStr">
        <is>
          <t xml:space="preserve"> </t>
        </is>
      </c>
    </row>
    <row r="35">
      <c r="A35" s="4" t="inlineStr">
        <is>
          <t>Total assets acquired</t>
        </is>
      </c>
      <c r="B35" s="4" t="inlineStr">
        <is>
          <t xml:space="preserve"> </t>
        </is>
      </c>
      <c r="C35" s="4" t="inlineStr">
        <is>
          <t xml:space="preserve"> </t>
        </is>
      </c>
      <c r="D35" s="5" t="n">
        <v>-1067</v>
      </c>
      <c r="E35" s="4" t="inlineStr">
        <is>
          <t xml:space="preserve"> </t>
        </is>
      </c>
      <c r="F35" s="4" t="inlineStr">
        <is>
          <t xml:space="preserve"> </t>
        </is>
      </c>
    </row>
    <row r="36">
      <c r="A36" s="4" t="inlineStr">
        <is>
          <t>Redeemable noncontrolling interest</t>
        </is>
      </c>
      <c r="B36" s="4" t="inlineStr">
        <is>
          <t xml:space="preserve"> </t>
        </is>
      </c>
      <c r="C36" s="4" t="inlineStr">
        <is>
          <t xml:space="preserve"> </t>
        </is>
      </c>
      <c r="D36" s="5" t="n">
        <v>-427</v>
      </c>
      <c r="E36" s="4" t="inlineStr">
        <is>
          <t xml:space="preserve"> </t>
        </is>
      </c>
      <c r="F36" s="4" t="inlineStr">
        <is>
          <t xml:space="preserve"> </t>
        </is>
      </c>
    </row>
    <row r="37">
      <c r="A37" s="4" t="inlineStr">
        <is>
          <t>Total assets acquired and liabilities assumed</t>
        </is>
      </c>
      <c r="B37" s="4" t="inlineStr">
        <is>
          <t xml:space="preserve"> </t>
        </is>
      </c>
      <c r="C37" s="4" t="inlineStr">
        <is>
          <t xml:space="preserve"> </t>
        </is>
      </c>
      <c r="D37" s="5" t="n">
        <v>-640</v>
      </c>
      <c r="E37" s="4" t="inlineStr">
        <is>
          <t xml:space="preserve"> </t>
        </is>
      </c>
      <c r="F37" s="4" t="inlineStr">
        <is>
          <t xml:space="preserve"> </t>
        </is>
      </c>
    </row>
    <row r="38">
      <c r="A38" s="4" t="inlineStr">
        <is>
          <t>Business consideration, term loan debt issued</t>
        </is>
      </c>
      <c r="B38" s="4" t="inlineStr">
        <is>
          <t xml:space="preserve"> </t>
        </is>
      </c>
      <c r="C38" s="5" t="n">
        <v>150000</v>
      </c>
      <c r="D38" s="4" t="inlineStr">
        <is>
          <t xml:space="preserve"> </t>
        </is>
      </c>
      <c r="E38" s="4" t="inlineStr">
        <is>
          <t xml:space="preserve"> </t>
        </is>
      </c>
      <c r="F38" s="4" t="inlineStr">
        <is>
          <t xml:space="preserve"> </t>
        </is>
      </c>
    </row>
    <row r="39">
      <c r="A39" s="4" t="inlineStr">
        <is>
          <t>Consideration transferred, cash and marketable securities</t>
        </is>
      </c>
      <c r="B39" s="4" t="inlineStr">
        <is>
          <t xml:space="preserve"> </t>
        </is>
      </c>
      <c r="C39" s="6" t="n">
        <v>118654</v>
      </c>
      <c r="D39" s="4" t="inlineStr">
        <is>
          <t xml:space="preserve"> </t>
        </is>
      </c>
      <c r="E39" s="4" t="inlineStr">
        <is>
          <t xml:space="preserve"> </t>
        </is>
      </c>
      <c r="F39" s="4" t="inlineStr">
        <is>
          <t xml:space="preserve"> </t>
        </is>
      </c>
    </row>
    <row r="40">
      <c r="A40" s="4" t="inlineStr">
        <is>
          <t>Escrow deposit</t>
        </is>
      </c>
      <c r="B40" s="4" t="inlineStr">
        <is>
          <t xml:space="preserve"> </t>
        </is>
      </c>
      <c r="C40" s="4" t="inlineStr">
        <is>
          <t xml:space="preserve"> </t>
        </is>
      </c>
      <c r="D40" s="4" t="inlineStr">
        <is>
          <t xml:space="preserve"> </t>
        </is>
      </c>
      <c r="E40" s="6" t="n">
        <v>640</v>
      </c>
      <c r="F40" s="4" t="inlineStr">
        <is>
          <t xml:space="preserve"> </t>
        </is>
      </c>
    </row>
    <row r="41">
      <c r="A41" s="4" t="inlineStr">
        <is>
          <t>Business acquisition, equity interest issued or issuable, number of shares (in shares)</t>
        </is>
      </c>
      <c r="B41" s="4" t="inlineStr">
        <is>
          <t xml:space="preserve"> </t>
        </is>
      </c>
      <c r="C41" s="5" t="n">
        <v>551458</v>
      </c>
      <c r="D41" s="4" t="inlineStr">
        <is>
          <t xml:space="preserve"> </t>
        </is>
      </c>
      <c r="E41" s="4" t="inlineStr">
        <is>
          <t xml:space="preserve"> </t>
        </is>
      </c>
      <c r="F41" s="4" t="inlineStr">
        <is>
          <t xml:space="preserve"> </t>
        </is>
      </c>
    </row>
    <row r="42">
      <c r="A42" s="4" t="inlineStr">
        <is>
          <t>Goodwill acquired that is expected to be tax deductible</t>
        </is>
      </c>
      <c r="B42" s="4" t="inlineStr">
        <is>
          <t xml:space="preserve"> </t>
        </is>
      </c>
      <c r="C42" s="6" t="n">
        <v>82949</v>
      </c>
      <c r="D42" s="4" t="inlineStr">
        <is>
          <t xml:space="preserve"> </t>
        </is>
      </c>
      <c r="E42" s="4" t="inlineStr">
        <is>
          <t xml:space="preserve"> </t>
        </is>
      </c>
      <c r="F42" s="4" t="inlineStr">
        <is>
          <t xml:space="preserve"> </t>
        </is>
      </c>
    </row>
    <row r="43">
      <c r="A43" s="4" t="inlineStr">
        <is>
          <t>Percentage of redeemable noncontrolling interest acquired</t>
        </is>
      </c>
      <c r="B43" s="4" t="inlineStr">
        <is>
          <t xml:space="preserve"> </t>
        </is>
      </c>
      <c r="C43" s="8" t="n">
        <v>0.4</v>
      </c>
      <c r="D43" s="4" t="inlineStr">
        <is>
          <t xml:space="preserve"> </t>
        </is>
      </c>
      <c r="E43" s="4" t="inlineStr">
        <is>
          <t xml:space="preserve"> </t>
        </is>
      </c>
      <c r="F43" s="4" t="inlineStr">
        <is>
          <t xml:space="preserve"> </t>
        </is>
      </c>
    </row>
    <row r="44">
      <c r="A44" s="4" t="inlineStr">
        <is>
          <t>Arcadia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s acquire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ite-lived Intangible assets</t>
        </is>
      </c>
      <c r="B46" s="4" t="inlineStr">
        <is>
          <t xml:space="preserve"> </t>
        </is>
      </c>
      <c r="C46" s="6" t="n">
        <v>211000</v>
      </c>
      <c r="D46" s="4" t="inlineStr">
        <is>
          <t xml:space="preserve"> </t>
        </is>
      </c>
      <c r="E46" s="4" t="inlineStr">
        <is>
          <t xml:space="preserve"> </t>
        </is>
      </c>
      <c r="F46" s="4" t="inlineStr">
        <is>
          <t xml:space="preserve"> </t>
        </is>
      </c>
    </row>
    <row r="47">
      <c r="A47" s="4" t="inlineStr">
        <is>
          <t>Arcadia | Trade Nam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 acquire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ite-lived Intangible assets</t>
        </is>
      </c>
      <c r="B49" s="4" t="inlineStr">
        <is>
          <t xml:space="preserve"> </t>
        </is>
      </c>
      <c r="C49" s="5" t="n">
        <v>22000</v>
      </c>
      <c r="D49" s="4" t="inlineStr">
        <is>
          <t xml:space="preserve"> </t>
        </is>
      </c>
      <c r="E49" s="4" t="inlineStr">
        <is>
          <t xml:space="preserve"> </t>
        </is>
      </c>
      <c r="F49" s="4" t="inlineStr">
        <is>
          <t xml:space="preserve"> </t>
        </is>
      </c>
    </row>
    <row r="50">
      <c r="A50" s="4" t="inlineStr">
        <is>
          <t>Arcadia | Customer backlog</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 acquire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ite-lived Intangible assets</t>
        </is>
      </c>
      <c r="B52" s="4" t="inlineStr">
        <is>
          <t xml:space="preserve"> </t>
        </is>
      </c>
      <c r="C52" s="6" t="n">
        <v>21500</v>
      </c>
      <c r="D52" s="4" t="inlineStr">
        <is>
          <t xml:space="preserve"> </t>
        </is>
      </c>
      <c r="E52" s="4" t="inlineStr">
        <is>
          <t xml:space="preserve"> </t>
        </is>
      </c>
      <c r="F52" s="4" t="inlineStr">
        <is>
          <t xml:space="preserve"> </t>
        </is>
      </c>
    </row>
    <row r="53">
      <c r="A53" s="4" t="inlineStr">
        <is>
          <t>Arcadia | Lan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s acquire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perty, plant and equipment</t>
        </is>
      </c>
      <c r="B55" s="5" t="n">
        <v>1500</v>
      </c>
      <c r="C55" s="4" t="inlineStr">
        <is>
          <t xml:space="preserve"> </t>
        </is>
      </c>
      <c r="D55" s="5" t="n">
        <v>1500</v>
      </c>
      <c r="E55" s="4" t="inlineStr">
        <is>
          <t xml:space="preserve"> </t>
        </is>
      </c>
      <c r="F55" s="4" t="inlineStr">
        <is>
          <t xml:space="preserve"> </t>
        </is>
      </c>
    </row>
    <row r="56">
      <c r="A56" s="4" t="inlineStr">
        <is>
          <t>Arcadia | Buildings and improve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ssets acquire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plant and equipment</t>
        </is>
      </c>
      <c r="B58" s="5" t="n">
        <v>6451</v>
      </c>
      <c r="C58" s="4" t="inlineStr">
        <is>
          <t xml:space="preserve"> </t>
        </is>
      </c>
      <c r="D58" s="5" t="n">
        <v>6451</v>
      </c>
      <c r="E58" s="4" t="inlineStr">
        <is>
          <t xml:space="preserve"> </t>
        </is>
      </c>
      <c r="F58" s="4" t="inlineStr">
        <is>
          <t xml:space="preserve"> </t>
        </is>
      </c>
    </row>
    <row r="59">
      <c r="A59" s="4" t="inlineStr">
        <is>
          <t>Arcadia | Manufacturing equipment and tooling</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ssets acquire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plant and equipment</t>
        </is>
      </c>
      <c r="B61" s="5" t="n">
        <v>12634</v>
      </c>
      <c r="C61" s="4" t="inlineStr">
        <is>
          <t xml:space="preserve"> </t>
        </is>
      </c>
      <c r="D61" s="5" t="n">
        <v>12634</v>
      </c>
      <c r="E61" s="4" t="inlineStr">
        <is>
          <t xml:space="preserve"> </t>
        </is>
      </c>
      <c r="F61" s="4" t="inlineStr">
        <is>
          <t xml:space="preserve"> </t>
        </is>
      </c>
    </row>
    <row r="62">
      <c r="A62" s="4" t="inlineStr">
        <is>
          <t>Arcadia | Furniture, fixtures, and computer equip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ssets acquire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perty, plant and equipment</t>
        </is>
      </c>
      <c r="B64" s="5" t="n">
        <v>211</v>
      </c>
      <c r="C64" s="4" t="inlineStr">
        <is>
          <t xml:space="preserve"> </t>
        </is>
      </c>
      <c r="D64" s="5" t="n">
        <v>211</v>
      </c>
      <c r="E64" s="4" t="inlineStr">
        <is>
          <t xml:space="preserve"> </t>
        </is>
      </c>
      <c r="F64" s="4" t="inlineStr">
        <is>
          <t xml:space="preserve"> </t>
        </is>
      </c>
    </row>
    <row r="65">
      <c r="A65" s="4" t="inlineStr">
        <is>
          <t>Arcadia | Oth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ssets acquire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erty, plant and equipment</t>
        </is>
      </c>
      <c r="B67" s="6" t="n">
        <v>1297</v>
      </c>
      <c r="C67" s="4" t="inlineStr">
        <is>
          <t xml:space="preserve"> </t>
        </is>
      </c>
      <c r="D67" s="6" t="n">
        <v>1297</v>
      </c>
      <c r="E67" s="4" t="inlineStr">
        <is>
          <t xml:space="preserve"> </t>
        </is>
      </c>
      <c r="F6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Pro Forma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5831</v>
      </c>
      <c r="C4" s="6" t="n">
        <v>65438</v>
      </c>
      <c r="D4" s="6" t="n">
        <v>304547</v>
      </c>
      <c r="E4" s="6" t="n">
        <v>121096</v>
      </c>
    </row>
    <row r="5">
      <c r="A5" s="4" t="inlineStr">
        <is>
          <t>Net income attributable to DMC Global Inc. stockholders</t>
        </is>
      </c>
      <c r="B5" s="6" t="n">
        <v>5552</v>
      </c>
      <c r="C5" s="5" t="n">
        <v>1724</v>
      </c>
      <c r="D5" s="6" t="n">
        <v>2264</v>
      </c>
      <c r="E5" s="5" t="n">
        <v>2156</v>
      </c>
    </row>
    <row r="6">
      <c r="A6" s="4" t="inlineStr">
        <is>
          <t>Arcadi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et sales</t>
        </is>
      </c>
      <c r="B8" s="4" t="inlineStr">
        <is>
          <t xml:space="preserve"> </t>
        </is>
      </c>
      <c r="C8" s="5" t="n">
        <v>126576</v>
      </c>
      <c r="D8" s="4" t="inlineStr">
        <is>
          <t xml:space="preserve"> </t>
        </is>
      </c>
      <c r="E8" s="5" t="n">
        <v>239475</v>
      </c>
    </row>
    <row r="9">
      <c r="A9" s="4" t="inlineStr">
        <is>
          <t>Net income attributable to DMC Global Inc. stockholders</t>
        </is>
      </c>
      <c r="B9" s="4" t="inlineStr">
        <is>
          <t xml:space="preserve"> </t>
        </is>
      </c>
      <c r="C9" s="6" t="n">
        <v>6090</v>
      </c>
      <c r="D9" s="4" t="inlineStr">
        <is>
          <t xml:space="preserve"> </t>
        </is>
      </c>
      <c r="E9" s="6" t="n">
        <v>104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Raw materials</t>
        </is>
      </c>
      <c r="B3" s="6" t="n">
        <v>38850</v>
      </c>
      <c r="C3" s="6" t="n">
        <v>35032</v>
      </c>
    </row>
    <row r="4">
      <c r="A4" s="4" t="inlineStr">
        <is>
          <t>Work-in-process</t>
        </is>
      </c>
      <c r="B4" s="5" t="n">
        <v>39923</v>
      </c>
      <c r="C4" s="5" t="n">
        <v>27916</v>
      </c>
    </row>
    <row r="5">
      <c r="A5" s="4" t="inlineStr">
        <is>
          <t>Finished goods</t>
        </is>
      </c>
      <c r="B5" s="5" t="n">
        <v>73003</v>
      </c>
      <c r="C5" s="5" t="n">
        <v>60997</v>
      </c>
    </row>
    <row r="6">
      <c r="A6" s="4" t="inlineStr">
        <is>
          <t>Supplies</t>
        </is>
      </c>
      <c r="B6" s="5" t="n">
        <v>247</v>
      </c>
      <c r="C6" s="5" t="n">
        <v>269</v>
      </c>
    </row>
    <row r="7">
      <c r="A7" s="4" t="inlineStr">
        <is>
          <t>Total inventories</t>
        </is>
      </c>
      <c r="B7" s="5" t="n">
        <v>152023</v>
      </c>
      <c r="C7" s="5" t="n">
        <v>124214</v>
      </c>
    </row>
    <row r="8">
      <c r="A8" s="4" t="inlineStr">
        <is>
          <t>Arcadia</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Raw materials</t>
        </is>
      </c>
      <c r="B10" s="5" t="n">
        <v>14601</v>
      </c>
      <c r="C10" s="5" t="n">
        <v>12168</v>
      </c>
    </row>
    <row r="11">
      <c r="A11" s="4" t="inlineStr">
        <is>
          <t>Work-in-process</t>
        </is>
      </c>
      <c r="B11" s="5" t="n">
        <v>8040</v>
      </c>
      <c r="C11" s="5" t="n">
        <v>3987</v>
      </c>
    </row>
    <row r="12">
      <c r="A12" s="4" t="inlineStr">
        <is>
          <t>Finished goods</t>
        </is>
      </c>
      <c r="B12" s="5" t="n">
        <v>55175</v>
      </c>
      <c r="C12" s="5" t="n">
        <v>44348</v>
      </c>
    </row>
    <row r="13">
      <c r="A13" s="4" t="inlineStr">
        <is>
          <t>Supplies</t>
        </is>
      </c>
      <c r="B13" s="5" t="n">
        <v>0</v>
      </c>
      <c r="C13" s="5" t="n">
        <v>0</v>
      </c>
    </row>
    <row r="14">
      <c r="A14" s="4" t="inlineStr">
        <is>
          <t>Total inventories</t>
        </is>
      </c>
      <c r="B14" s="5" t="n">
        <v>77816</v>
      </c>
      <c r="C14" s="5" t="n">
        <v>60503</v>
      </c>
    </row>
    <row r="15">
      <c r="A15" s="4" t="inlineStr">
        <is>
          <t>DynaEnergetics</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aw materials</t>
        </is>
      </c>
      <c r="B17" s="5" t="n">
        <v>14739</v>
      </c>
      <c r="C17" s="5" t="n">
        <v>15209</v>
      </c>
    </row>
    <row r="18">
      <c r="A18" s="4" t="inlineStr">
        <is>
          <t>Work-in-process</t>
        </is>
      </c>
      <c r="B18" s="5" t="n">
        <v>22788</v>
      </c>
      <c r="C18" s="5" t="n">
        <v>13672</v>
      </c>
    </row>
    <row r="19">
      <c r="A19" s="4" t="inlineStr">
        <is>
          <t>Finished goods</t>
        </is>
      </c>
      <c r="B19" s="5" t="n">
        <v>17620</v>
      </c>
      <c r="C19" s="5" t="n">
        <v>14998</v>
      </c>
    </row>
    <row r="20">
      <c r="A20" s="4" t="inlineStr">
        <is>
          <t>Supplies</t>
        </is>
      </c>
      <c r="B20" s="5" t="n">
        <v>0</v>
      </c>
      <c r="C20" s="5" t="n">
        <v>0</v>
      </c>
    </row>
    <row r="21">
      <c r="A21" s="4" t="inlineStr">
        <is>
          <t>Total inventories</t>
        </is>
      </c>
      <c r="B21" s="5" t="n">
        <v>55147</v>
      </c>
      <c r="C21" s="5" t="n">
        <v>43879</v>
      </c>
    </row>
    <row r="22">
      <c r="A22" s="4" t="inlineStr">
        <is>
          <t>NobelClad</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Raw materials</t>
        </is>
      </c>
      <c r="B24" s="5" t="n">
        <v>9510</v>
      </c>
      <c r="C24" s="5" t="n">
        <v>7655</v>
      </c>
    </row>
    <row r="25">
      <c r="A25" s="4" t="inlineStr">
        <is>
          <t>Work-in-process</t>
        </is>
      </c>
      <c r="B25" s="5" t="n">
        <v>9095</v>
      </c>
      <c r="C25" s="5" t="n">
        <v>10257</v>
      </c>
    </row>
    <row r="26">
      <c r="A26" s="4" t="inlineStr">
        <is>
          <t>Finished goods</t>
        </is>
      </c>
      <c r="B26" s="5" t="n">
        <v>208</v>
      </c>
      <c r="C26" s="5" t="n">
        <v>1651</v>
      </c>
    </row>
    <row r="27">
      <c r="A27" s="4" t="inlineStr">
        <is>
          <t>Supplies</t>
        </is>
      </c>
      <c r="B27" s="5" t="n">
        <v>247</v>
      </c>
      <c r="C27" s="5" t="n">
        <v>269</v>
      </c>
    </row>
    <row r="28">
      <c r="A28" s="4" t="inlineStr">
        <is>
          <t>Total inventories</t>
        </is>
      </c>
      <c r="B28" s="6" t="n">
        <v>19060</v>
      </c>
      <c r="C28" s="6" t="n">
        <v>198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URCHASED INTANGIBLE ASSETS (Details) - USD ($) $ in Thousands</t>
        </is>
      </c>
      <c r="B1" s="2" t="inlineStr">
        <is>
          <t>Jun. 30, 2022</t>
        </is>
      </c>
      <c r="C1" s="2" t="inlineStr">
        <is>
          <t>Dec. 31, 2021</t>
        </is>
      </c>
    </row>
    <row r="2">
      <c r="A2" s="3" t="inlineStr">
        <is>
          <t>Purchased intangible assets</t>
        </is>
      </c>
      <c r="B2" s="4" t="inlineStr">
        <is>
          <t xml:space="preserve"> </t>
        </is>
      </c>
      <c r="C2" s="4" t="inlineStr">
        <is>
          <t xml:space="preserve"> </t>
        </is>
      </c>
    </row>
    <row r="3">
      <c r="A3" s="4" t="inlineStr">
        <is>
          <t>Gross</t>
        </is>
      </c>
      <c r="B3" s="6" t="n">
        <v>304125</v>
      </c>
      <c r="C3" s="6" t="n">
        <v>307902</v>
      </c>
    </row>
    <row r="4">
      <c r="A4" s="4" t="inlineStr">
        <is>
          <t>Accumulated Amortization</t>
        </is>
      </c>
      <c r="B4" s="5" t="n">
        <v>-74760</v>
      </c>
      <c r="C4" s="5" t="n">
        <v>-52326</v>
      </c>
    </row>
    <row r="5">
      <c r="A5" s="4" t="inlineStr">
        <is>
          <t>Net</t>
        </is>
      </c>
      <c r="B5" s="5" t="n">
        <v>229365</v>
      </c>
      <c r="C5" s="5" t="n">
        <v>255576</v>
      </c>
    </row>
    <row r="6">
      <c r="A6" s="4" t="inlineStr">
        <is>
          <t>Core technology</t>
        </is>
      </c>
      <c r="B6" s="4" t="inlineStr">
        <is>
          <t xml:space="preserve"> </t>
        </is>
      </c>
      <c r="C6" s="4" t="inlineStr">
        <is>
          <t xml:space="preserve"> </t>
        </is>
      </c>
    </row>
    <row r="7">
      <c r="A7" s="3" t="inlineStr">
        <is>
          <t>Purchased intangible assets</t>
        </is>
      </c>
      <c r="B7" s="4" t="inlineStr">
        <is>
          <t xml:space="preserve"> </t>
        </is>
      </c>
      <c r="C7" s="4" t="inlineStr">
        <is>
          <t xml:space="preserve"> </t>
        </is>
      </c>
    </row>
    <row r="8">
      <c r="A8" s="4" t="inlineStr">
        <is>
          <t>Gross</t>
        </is>
      </c>
      <c r="B8" s="5" t="n">
        <v>14059</v>
      </c>
      <c r="C8" s="5" t="n">
        <v>15647</v>
      </c>
    </row>
    <row r="9">
      <c r="A9" s="4" t="inlineStr">
        <is>
          <t>Accumulated Amortization</t>
        </is>
      </c>
      <c r="B9" s="5" t="n">
        <v>-13438</v>
      </c>
      <c r="C9" s="5" t="n">
        <v>-14209</v>
      </c>
    </row>
    <row r="10">
      <c r="A10" s="4" t="inlineStr">
        <is>
          <t>Net</t>
        </is>
      </c>
      <c r="B10" s="5" t="n">
        <v>621</v>
      </c>
      <c r="C10" s="5" t="n">
        <v>1438</v>
      </c>
    </row>
    <row r="11">
      <c r="A11" s="4" t="inlineStr">
        <is>
          <t>Customer relationships</t>
        </is>
      </c>
      <c r="B11" s="4" t="inlineStr">
        <is>
          <t xml:space="preserve"> </t>
        </is>
      </c>
      <c r="C11" s="4" t="inlineStr">
        <is>
          <t xml:space="preserve"> </t>
        </is>
      </c>
    </row>
    <row r="12">
      <c r="A12" s="3" t="inlineStr">
        <is>
          <t>Purchased intangible assets</t>
        </is>
      </c>
      <c r="B12" s="4" t="inlineStr">
        <is>
          <t xml:space="preserve"> </t>
        </is>
      </c>
      <c r="C12" s="4" t="inlineStr">
        <is>
          <t xml:space="preserve"> </t>
        </is>
      </c>
    </row>
    <row r="13">
      <c r="A13" s="4" t="inlineStr">
        <is>
          <t>Gross</t>
        </is>
      </c>
      <c r="B13" s="5" t="n">
        <v>244692</v>
      </c>
      <c r="C13" s="5" t="n">
        <v>246718</v>
      </c>
    </row>
    <row r="14">
      <c r="A14" s="4" t="inlineStr">
        <is>
          <t>Accumulated Amortization</t>
        </is>
      </c>
      <c r="B14" s="5" t="n">
        <v>-40255</v>
      </c>
      <c r="C14" s="5" t="n">
        <v>-36047</v>
      </c>
    </row>
    <row r="15">
      <c r="A15" s="4" t="inlineStr">
        <is>
          <t>Net</t>
        </is>
      </c>
      <c r="B15" s="5" t="n">
        <v>204437</v>
      </c>
      <c r="C15" s="5" t="n">
        <v>210671</v>
      </c>
    </row>
    <row r="16">
      <c r="A16" s="4" t="inlineStr">
        <is>
          <t>Customer backlog</t>
        </is>
      </c>
      <c r="B16" s="4" t="inlineStr">
        <is>
          <t xml:space="preserve"> </t>
        </is>
      </c>
      <c r="C16" s="4" t="inlineStr">
        <is>
          <t xml:space="preserve"> </t>
        </is>
      </c>
    </row>
    <row r="17">
      <c r="A17" s="3" t="inlineStr">
        <is>
          <t>Purchased intangible assets</t>
        </is>
      </c>
      <c r="B17" s="4" t="inlineStr">
        <is>
          <t xml:space="preserve"> </t>
        </is>
      </c>
      <c r="C17" s="4" t="inlineStr">
        <is>
          <t xml:space="preserve"> </t>
        </is>
      </c>
    </row>
    <row r="18">
      <c r="A18" s="4" t="inlineStr">
        <is>
          <t>Gross</t>
        </is>
      </c>
      <c r="B18" s="5" t="n">
        <v>21500</v>
      </c>
      <c r="C18" s="5" t="n">
        <v>21500</v>
      </c>
    </row>
    <row r="19">
      <c r="A19" s="4" t="inlineStr">
        <is>
          <t>Accumulated Amortization</t>
        </is>
      </c>
      <c r="B19" s="5" t="n">
        <v>-18429</v>
      </c>
      <c r="C19" s="5" t="n">
        <v>0</v>
      </c>
    </row>
    <row r="20">
      <c r="A20" s="4" t="inlineStr">
        <is>
          <t>Net</t>
        </is>
      </c>
      <c r="B20" s="5" t="n">
        <v>3071</v>
      </c>
      <c r="C20" s="5" t="n">
        <v>21500</v>
      </c>
    </row>
    <row r="21">
      <c r="A21" s="4" t="inlineStr">
        <is>
          <t>Trademarks / Trade names</t>
        </is>
      </c>
      <c r="B21" s="4" t="inlineStr">
        <is>
          <t xml:space="preserve"> </t>
        </is>
      </c>
      <c r="C21" s="4" t="inlineStr">
        <is>
          <t xml:space="preserve"> </t>
        </is>
      </c>
    </row>
    <row r="22">
      <c r="A22" s="3" t="inlineStr">
        <is>
          <t>Purchased intangible assets</t>
        </is>
      </c>
      <c r="B22" s="4" t="inlineStr">
        <is>
          <t xml:space="preserve"> </t>
        </is>
      </c>
      <c r="C22" s="4" t="inlineStr">
        <is>
          <t xml:space="preserve"> </t>
        </is>
      </c>
    </row>
    <row r="23">
      <c r="A23" s="4" t="inlineStr">
        <is>
          <t>Gross</t>
        </is>
      </c>
      <c r="B23" s="5" t="n">
        <v>23874</v>
      </c>
      <c r="C23" s="5" t="n">
        <v>24037</v>
      </c>
    </row>
    <row r="24">
      <c r="A24" s="4" t="inlineStr">
        <is>
          <t>Accumulated Amortization</t>
        </is>
      </c>
      <c r="B24" s="5" t="n">
        <v>-2638</v>
      </c>
      <c r="C24" s="5" t="n">
        <v>-2070</v>
      </c>
    </row>
    <row r="25">
      <c r="A25" s="4" t="inlineStr">
        <is>
          <t>Net</t>
        </is>
      </c>
      <c r="B25" s="6" t="n">
        <v>21236</v>
      </c>
      <c r="C25" s="6" t="n">
        <v>219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 LIABILITIES (Details) - USD ($) $ in Thousands</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Contract liabilities</t>
        </is>
      </c>
      <c r="B3" s="6" t="n">
        <v>33202</v>
      </c>
      <c r="C3" s="6" t="n">
        <v>21052</v>
      </c>
    </row>
    <row r="4">
      <c r="A4" s="4" t="inlineStr">
        <is>
          <t>Arcadia</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liabilities</t>
        </is>
      </c>
      <c r="B6" s="5" t="n">
        <v>26933</v>
      </c>
      <c r="C6" s="5" t="n">
        <v>14697</v>
      </c>
    </row>
    <row r="7">
      <c r="A7" s="4" t="inlineStr">
        <is>
          <t>NobelClad</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ies</t>
        </is>
      </c>
      <c r="B9" s="5" t="n">
        <v>6016</v>
      </c>
      <c r="C9" s="5" t="n">
        <v>5881</v>
      </c>
    </row>
    <row r="10">
      <c r="A10" s="4" t="inlineStr">
        <is>
          <t>DynaEnergetic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t>
        </is>
      </c>
      <c r="B12" s="6" t="n">
        <v>253</v>
      </c>
      <c r="C12" s="6" t="n">
        <v>4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65831</v>
      </c>
      <c r="C4" s="6" t="n">
        <v>65438</v>
      </c>
      <c r="D4" s="6" t="n">
        <v>304547</v>
      </c>
      <c r="E4" s="6" t="n">
        <v>121096</v>
      </c>
    </row>
    <row r="5">
      <c r="A5" s="4" t="inlineStr">
        <is>
          <t>Cost of products sold</t>
        </is>
      </c>
      <c r="B5" s="5" t="n">
        <v>113732</v>
      </c>
      <c r="C5" s="5" t="n">
        <v>48467</v>
      </c>
      <c r="D5" s="5" t="n">
        <v>215542</v>
      </c>
      <c r="E5" s="5" t="n">
        <v>91212</v>
      </c>
    </row>
    <row r="6">
      <c r="A6" s="4" t="inlineStr">
        <is>
          <t>Gross profit</t>
        </is>
      </c>
      <c r="B6" s="5" t="n">
        <v>52099</v>
      </c>
      <c r="C6" s="5" t="n">
        <v>16971</v>
      </c>
      <c r="D6" s="5" t="n">
        <v>89005</v>
      </c>
      <c r="E6" s="5" t="n">
        <v>29884</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8816</v>
      </c>
      <c r="C8" s="5" t="n">
        <v>8471</v>
      </c>
      <c r="D8" s="5" t="n">
        <v>36534</v>
      </c>
      <c r="E8" s="5" t="n">
        <v>16400</v>
      </c>
    </row>
    <row r="9">
      <c r="A9" s="4" t="inlineStr">
        <is>
          <t>Selling and distribution expenses</t>
        </is>
      </c>
      <c r="B9" s="5" t="n">
        <v>10545</v>
      </c>
      <c r="C9" s="5" t="n">
        <v>5544</v>
      </c>
      <c r="D9" s="5" t="n">
        <v>20635</v>
      </c>
      <c r="E9" s="5" t="n">
        <v>10787</v>
      </c>
    </row>
    <row r="10">
      <c r="A10" s="4" t="inlineStr">
        <is>
          <t>Amortization of purchased intangible assets</t>
        </is>
      </c>
      <c r="B10" s="5" t="n">
        <v>12793</v>
      </c>
      <c r="C10" s="5" t="n">
        <v>288</v>
      </c>
      <c r="D10" s="5" t="n">
        <v>25769</v>
      </c>
      <c r="E10" s="5" t="n">
        <v>612</v>
      </c>
    </row>
    <row r="11">
      <c r="A11" s="4" t="inlineStr">
        <is>
          <t>Restructuring expenses and asset impairments</t>
        </is>
      </c>
      <c r="B11" s="5" t="n">
        <v>13</v>
      </c>
      <c r="C11" s="5" t="n">
        <v>0</v>
      </c>
      <c r="D11" s="5" t="n">
        <v>45</v>
      </c>
      <c r="E11" s="5" t="n">
        <v>127</v>
      </c>
    </row>
    <row r="12">
      <c r="A12" s="4" t="inlineStr">
        <is>
          <t>Total costs and expenses</t>
        </is>
      </c>
      <c r="B12" s="5" t="n">
        <v>42167</v>
      </c>
      <c r="C12" s="5" t="n">
        <v>14303</v>
      </c>
      <c r="D12" s="5" t="n">
        <v>82983</v>
      </c>
      <c r="E12" s="5" t="n">
        <v>27926</v>
      </c>
    </row>
    <row r="13">
      <c r="A13" s="4" t="inlineStr">
        <is>
          <t>Operating income</t>
        </is>
      </c>
      <c r="B13" s="5" t="n">
        <v>9932</v>
      </c>
      <c r="C13" s="5" t="n">
        <v>2668</v>
      </c>
      <c r="D13" s="5" t="n">
        <v>6022</v>
      </c>
      <c r="E13" s="5" t="n">
        <v>195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expense), net</t>
        </is>
      </c>
      <c r="B15" s="5" t="n">
        <v>54</v>
      </c>
      <c r="C15" s="5" t="n">
        <v>108</v>
      </c>
      <c r="D15" s="5" t="n">
        <v>-155</v>
      </c>
      <c r="E15" s="5" t="n">
        <v>502</v>
      </c>
    </row>
    <row r="16">
      <c r="A16" s="4" t="inlineStr">
        <is>
          <t>Interest expense, net</t>
        </is>
      </c>
      <c r="B16" s="5" t="n">
        <v>-1263</v>
      </c>
      <c r="C16" s="5" t="n">
        <v>-81</v>
      </c>
      <c r="D16" s="5" t="n">
        <v>-2287</v>
      </c>
      <c r="E16" s="5" t="n">
        <v>-216</v>
      </c>
    </row>
    <row r="17">
      <c r="A17" s="4" t="inlineStr">
        <is>
          <t>Income before income taxes</t>
        </is>
      </c>
      <c r="B17" s="5" t="n">
        <v>8723</v>
      </c>
      <c r="C17" s="5" t="n">
        <v>2695</v>
      </c>
      <c r="D17" s="5" t="n">
        <v>3580</v>
      </c>
      <c r="E17" s="5" t="n">
        <v>2244</v>
      </c>
    </row>
    <row r="18">
      <c r="A18" s="4" t="inlineStr">
        <is>
          <t>Income tax provision</t>
        </is>
      </c>
      <c r="B18" s="5" t="n">
        <v>2264</v>
      </c>
      <c r="C18" s="5" t="n">
        <v>971</v>
      </c>
      <c r="D18" s="5" t="n">
        <v>1401</v>
      </c>
      <c r="E18" s="5" t="n">
        <v>88</v>
      </c>
    </row>
    <row r="19">
      <c r="A19" s="4" t="inlineStr">
        <is>
          <t>Net income</t>
        </is>
      </c>
      <c r="B19" s="5" t="n">
        <v>6459</v>
      </c>
      <c r="C19" s="5" t="n">
        <v>1724</v>
      </c>
      <c r="D19" s="5" t="n">
        <v>2179</v>
      </c>
      <c r="E19" s="5" t="n">
        <v>2156</v>
      </c>
    </row>
    <row r="20">
      <c r="A20" s="4" t="inlineStr">
        <is>
          <t>Less: Net income (loss) attributable to redeemable noncontrolling interest</t>
        </is>
      </c>
      <c r="B20" s="5" t="n">
        <v>907</v>
      </c>
      <c r="C20" s="5" t="n">
        <v>0</v>
      </c>
      <c r="D20" s="5" t="n">
        <v>-85</v>
      </c>
      <c r="E20" s="5" t="n">
        <v>0</v>
      </c>
    </row>
    <row r="21">
      <c r="A21" s="4" t="inlineStr">
        <is>
          <t>Net income attributable to DMC Global Inc. stockholders</t>
        </is>
      </c>
      <c r="B21" s="6" t="n">
        <v>5552</v>
      </c>
      <c r="C21" s="6" t="n">
        <v>1724</v>
      </c>
      <c r="D21" s="6" t="n">
        <v>2264</v>
      </c>
      <c r="E21" s="6" t="n">
        <v>2156</v>
      </c>
    </row>
    <row r="22">
      <c r="A22" s="3" t="inlineStr">
        <is>
          <t>Net income (loss) per share attributable to DMC Global Inc.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2</v>
      </c>
      <c r="C23" s="7" t="n">
        <v>0.1</v>
      </c>
      <c r="D23" s="7" t="n">
        <v>-0.26</v>
      </c>
      <c r="E23" s="7" t="n">
        <v>0.13</v>
      </c>
    </row>
    <row r="24">
      <c r="A24" s="4" t="inlineStr">
        <is>
          <t>Diluted (in dollars per share)</t>
        </is>
      </c>
      <c r="B24" s="7" t="n">
        <v>0.2</v>
      </c>
      <c r="C24" s="7" t="n">
        <v>0.1</v>
      </c>
      <c r="D24" s="7" t="n">
        <v>-0.26</v>
      </c>
      <c r="E24" s="7" t="n">
        <v>0.13</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9374714</v>
      </c>
      <c r="C26" s="5" t="n">
        <v>17554809</v>
      </c>
      <c r="D26" s="5" t="n">
        <v>19338049</v>
      </c>
      <c r="E26" s="5" t="n">
        <v>16495685</v>
      </c>
    </row>
    <row r="27">
      <c r="A27" s="4" t="inlineStr">
        <is>
          <t>Diluted (in shares)</t>
        </is>
      </c>
      <c r="B27" s="5" t="n">
        <v>19374736</v>
      </c>
      <c r="C27" s="5" t="n">
        <v>17568444</v>
      </c>
      <c r="D27" s="5" t="n">
        <v>19338049</v>
      </c>
      <c r="E27" s="5" t="n">
        <v>16507500</v>
      </c>
    </row>
    <row r="28">
      <c r="A28" s="3" t="inlineStr">
        <is>
          <t>Reconciliation to net (loss) income attributable to DMC Global Inc. stockholders</t>
        </is>
      </c>
      <c r="B28" s="4" t="inlineStr">
        <is>
          <t xml:space="preserve"> </t>
        </is>
      </c>
      <c r="C28" s="4" t="inlineStr">
        <is>
          <t xml:space="preserve"> </t>
        </is>
      </c>
      <c r="D28" s="4" t="inlineStr">
        <is>
          <t xml:space="preserve"> </t>
        </is>
      </c>
      <c r="E28" s="4" t="inlineStr">
        <is>
          <t xml:space="preserve"> </t>
        </is>
      </c>
    </row>
    <row r="29">
      <c r="A29" s="4" t="inlineStr">
        <is>
          <t>Net income attributable to DMC Global Inc. stockholders</t>
        </is>
      </c>
      <c r="B29" s="6" t="n">
        <v>5552</v>
      </c>
      <c r="C29" s="6" t="n">
        <v>1724</v>
      </c>
      <c r="D29" s="6" t="n">
        <v>2264</v>
      </c>
      <c r="E29" s="6" t="n">
        <v>2156</v>
      </c>
    </row>
    <row r="30">
      <c r="A30" s="4" t="inlineStr">
        <is>
          <t>Adjustment of redeemable noncontrolling interest</t>
        </is>
      </c>
      <c r="B30" s="5" t="n">
        <v>-1535</v>
      </c>
      <c r="C30" s="5" t="n">
        <v>0</v>
      </c>
      <c r="D30" s="5" t="n">
        <v>-7252</v>
      </c>
      <c r="E30" s="5" t="n">
        <v>0</v>
      </c>
    </row>
    <row r="31">
      <c r="A31" s="4" t="inlineStr">
        <is>
          <t>Net income (loss) attributable to DMC Global Inc. common stockholders after adjustment of redeemable noncontrolling interest</t>
        </is>
      </c>
      <c r="B31" s="6" t="n">
        <v>4017</v>
      </c>
      <c r="C31" s="6" t="n">
        <v>1724</v>
      </c>
      <c r="D31" s="6" t="n">
        <v>-4988</v>
      </c>
      <c r="E31" s="6" t="n">
        <v>21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OU Asset and Lease Liability Balanc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OU asset</t>
        </is>
      </c>
      <c r="B3" s="6" t="n">
        <v>50030</v>
      </c>
      <c r="C3" s="6" t="n">
        <v>52219</v>
      </c>
    </row>
    <row r="4">
      <c r="A4" s="4" t="inlineStr">
        <is>
          <t>Current lease liability</t>
        </is>
      </c>
      <c r="B4" s="5" t="n">
        <v>6291</v>
      </c>
      <c r="C4" s="5" t="n">
        <v>6126</v>
      </c>
    </row>
    <row r="5">
      <c r="A5" s="4" t="inlineStr">
        <is>
          <t>Long-term lease liability</t>
        </is>
      </c>
      <c r="B5" s="5" t="n">
        <v>44749</v>
      </c>
      <c r="C5" s="5" t="n">
        <v>47000</v>
      </c>
    </row>
    <row r="6">
      <c r="A6" s="4" t="inlineStr">
        <is>
          <t>Total lease liability</t>
        </is>
      </c>
      <c r="B6" s="6" t="n">
        <v>51040</v>
      </c>
      <c r="C6" s="6" t="n">
        <v>531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8" customWidth="1" min="6" max="6"/>
  </cols>
  <sheetData>
    <row r="1">
      <c r="A1" s="1" t="inlineStr">
        <is>
          <t>LEASES - Narrative (Details)</t>
        </is>
      </c>
      <c r="B1" s="2" t="inlineStr">
        <is>
          <t>3 Months Ended</t>
        </is>
      </c>
      <c r="D1" s="2" t="inlineStr">
        <is>
          <t>6 Months Ended</t>
        </is>
      </c>
    </row>
    <row r="2">
      <c r="B2" s="2" t="inlineStr">
        <is>
          <t>Jun. 30, 2022 USD ($) lease</t>
        </is>
      </c>
      <c r="C2" s="2" t="inlineStr">
        <is>
          <t>Jun. 30, 2021 USD ($)</t>
        </is>
      </c>
      <c r="D2" s="2" t="inlineStr">
        <is>
          <t>Jun. 30, 2022 USD ($) lease</t>
        </is>
      </c>
      <c r="E2" s="2" t="inlineStr">
        <is>
          <t>Jun. 30, 2021 USD ($)</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 Statement of Financial Position [Extensible List]</t>
        </is>
      </c>
      <c r="B4" s="4" t="inlineStr">
        <is>
          <t>Other assets</t>
        </is>
      </c>
      <c r="C4" s="4" t="inlineStr">
        <is>
          <t xml:space="preserve"> </t>
        </is>
      </c>
      <c r="D4" s="4" t="inlineStr">
        <is>
          <t>Other assets</t>
        </is>
      </c>
      <c r="E4" s="4" t="inlineStr">
        <is>
          <t xml:space="preserve"> </t>
        </is>
      </c>
      <c r="F4" s="4" t="inlineStr">
        <is>
          <t>Other assets</t>
        </is>
      </c>
    </row>
    <row r="5">
      <c r="A5" s="4" t="inlineStr">
        <is>
          <t>Operating Lease, Liability, Current, Statement of Financial Position [Extensible List]</t>
        </is>
      </c>
      <c r="B5" s="4" t="inlineStr">
        <is>
          <t>Other current liabilities</t>
        </is>
      </c>
      <c r="C5" s="4" t="inlineStr">
        <is>
          <t xml:space="preserve"> </t>
        </is>
      </c>
      <c r="D5" s="4" t="inlineStr">
        <is>
          <t>Other current liabilities</t>
        </is>
      </c>
      <c r="E5" s="4" t="inlineStr">
        <is>
          <t xml:space="preserve"> </t>
        </is>
      </c>
      <c r="F5" s="4" t="inlineStr">
        <is>
          <t>Other current liabilities</t>
        </is>
      </c>
    </row>
    <row r="6">
      <c r="A6" s="4" t="inlineStr">
        <is>
          <t>Operating Lease, Liability, Noncurrent, Statement of Financial Position [Extensible List]</t>
        </is>
      </c>
      <c r="B6" s="4" t="inlineStr">
        <is>
          <t>Other long-term liabilities</t>
        </is>
      </c>
      <c r="C6" s="4" t="inlineStr">
        <is>
          <t xml:space="preserve"> </t>
        </is>
      </c>
      <c r="D6" s="4" t="inlineStr">
        <is>
          <t>Other long-term liabilities</t>
        </is>
      </c>
      <c r="E6" s="4" t="inlineStr">
        <is>
          <t xml:space="preserve"> </t>
        </is>
      </c>
      <c r="F6" s="4" t="inlineStr">
        <is>
          <t>Other long-term liabilities</t>
        </is>
      </c>
    </row>
    <row r="7">
      <c r="A7" s="4" t="inlineStr">
        <is>
          <t>Number of leases | lease</t>
        </is>
      </c>
      <c r="B7" s="5" t="n">
        <v>8</v>
      </c>
      <c r="C7" s="4" t="inlineStr">
        <is>
          <t xml:space="preserve"> </t>
        </is>
      </c>
      <c r="D7" s="5" t="n">
        <v>8</v>
      </c>
      <c r="E7" s="4" t="inlineStr">
        <is>
          <t xml:space="preserve"> </t>
        </is>
      </c>
      <c r="F7" s="4" t="inlineStr">
        <is>
          <t xml:space="preserve"> </t>
        </is>
      </c>
    </row>
    <row r="8">
      <c r="A8" s="4" t="inlineStr">
        <is>
          <t>Operating lease cost</t>
        </is>
      </c>
      <c r="B8" s="6" t="n">
        <v>2774000</v>
      </c>
      <c r="C8" s="6" t="n">
        <v>1039000</v>
      </c>
      <c r="D8" s="6" t="n">
        <v>5541000</v>
      </c>
      <c r="E8" s="6" t="n">
        <v>2010000</v>
      </c>
      <c r="F8" s="4" t="inlineStr">
        <is>
          <t xml:space="preserve"> </t>
        </is>
      </c>
    </row>
    <row r="9">
      <c r="A9" s="4" t="inlineStr">
        <is>
          <t>Operating Lea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expenses from related party leases</t>
        </is>
      </c>
      <c r="B11" s="5" t="n">
        <v>1156000</v>
      </c>
      <c r="C11" s="4" t="inlineStr">
        <is>
          <t xml:space="preserve"> </t>
        </is>
      </c>
      <c r="D11" s="5" t="n">
        <v>2313000</v>
      </c>
      <c r="E11" s="6" t="n">
        <v>0</v>
      </c>
      <c r="F11" s="4" t="inlineStr">
        <is>
          <t xml:space="preserve"> </t>
        </is>
      </c>
    </row>
    <row r="12">
      <c r="A12" s="4" t="inlineStr">
        <is>
          <t>Arcad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OU assets acquired</t>
        </is>
      </c>
      <c r="B14" s="5" t="n">
        <v>30598000</v>
      </c>
      <c r="C14" s="4" t="inlineStr">
        <is>
          <t xml:space="preserve"> </t>
        </is>
      </c>
      <c r="D14" s="5" t="n">
        <v>30598000</v>
      </c>
      <c r="E14" s="4" t="inlineStr">
        <is>
          <t xml:space="preserve"> </t>
        </is>
      </c>
      <c r="F14" s="4" t="inlineStr">
        <is>
          <t xml:space="preserve"> </t>
        </is>
      </c>
    </row>
    <row r="15">
      <c r="A15" s="4" t="inlineStr">
        <is>
          <t>Operating lease liabilities assumed</t>
        </is>
      </c>
      <c r="B15" s="6" t="n">
        <v>30854000</v>
      </c>
      <c r="C15" s="4" t="inlineStr">
        <is>
          <t xml:space="preserve"> </t>
        </is>
      </c>
      <c r="D15" s="6" t="n">
        <v>30854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Outstanding borrowings</t>
        </is>
      </c>
      <c r="B3" s="6" t="n">
        <v>142500</v>
      </c>
      <c r="C3" s="6" t="n">
        <v>150000</v>
      </c>
    </row>
    <row r="4">
      <c r="A4" s="4" t="inlineStr">
        <is>
          <t>Less: debt issuance costs</t>
        </is>
      </c>
      <c r="B4" s="5" t="n">
        <v>-2483</v>
      </c>
      <c r="C4" s="5" t="n">
        <v>-2575</v>
      </c>
    </row>
    <row r="5">
      <c r="A5" s="4" t="inlineStr">
        <is>
          <t>Total debt</t>
        </is>
      </c>
      <c r="B5" s="5" t="n">
        <v>140017</v>
      </c>
      <c r="C5" s="5" t="n">
        <v>147425</v>
      </c>
    </row>
    <row r="6">
      <c r="A6" s="4" t="inlineStr">
        <is>
          <t>Less: current portion of long-term debt</t>
        </is>
      </c>
      <c r="B6" s="5" t="n">
        <v>-15000</v>
      </c>
      <c r="C6" s="5" t="n">
        <v>-15000</v>
      </c>
    </row>
    <row r="7">
      <c r="A7" s="4" t="inlineStr">
        <is>
          <t>Long-term debt</t>
        </is>
      </c>
      <c r="B7" s="5" t="n">
        <v>125017</v>
      </c>
      <c r="C7" s="5" t="n">
        <v>132425</v>
      </c>
    </row>
    <row r="8">
      <c r="A8" s="4" t="inlineStr">
        <is>
          <t>Commerzbank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borrowings</t>
        </is>
      </c>
      <c r="B10" s="5" t="n">
        <v>0</v>
      </c>
      <c r="C10" s="5" t="n">
        <v>0</v>
      </c>
    </row>
    <row r="11">
      <c r="A11" s="4" t="inlineStr">
        <is>
          <t>Revolving Credit Facility | Syndicated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orrowings</t>
        </is>
      </c>
      <c r="B13" s="5" t="n">
        <v>0</v>
      </c>
      <c r="C13" s="5" t="n">
        <v>0</v>
      </c>
    </row>
    <row r="14">
      <c r="A14" s="4" t="inlineStr">
        <is>
          <t>Term Loan | Syndicated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borrowings</t>
        </is>
      </c>
      <c r="B16" s="6" t="n">
        <v>142500</v>
      </c>
      <c r="C16" s="6" t="n">
        <v>1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DEBT - Narrative (Details)</t>
        </is>
      </c>
      <c r="C1" s="2" t="inlineStr">
        <is>
          <t>6 Months Ended</t>
        </is>
      </c>
    </row>
    <row r="2">
      <c r="B2" s="2" t="inlineStr">
        <is>
          <t>Dec. 23, 2021 USD ($) bank</t>
        </is>
      </c>
      <c r="C2" s="2" t="inlineStr">
        <is>
          <t>Jun. 30, 2022 USD ($)</t>
        </is>
      </c>
      <c r="D2" s="2" t="inlineStr">
        <is>
          <t>Jun. 30, 2022 EUR (€)</t>
        </is>
      </c>
      <c r="E2" s="2" t="inlineStr">
        <is>
          <t>Dec. 31, 2021 USD ($)</t>
        </is>
      </c>
      <c r="F2" s="2" t="inlineStr">
        <is>
          <t>Dec. 3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4" t="inlineStr">
        <is>
          <t xml:space="preserve"> </t>
        </is>
      </c>
      <c r="C4" s="6" t="n">
        <v>142500000</v>
      </c>
      <c r="D4" s="4" t="inlineStr">
        <is>
          <t xml:space="preserve"> </t>
        </is>
      </c>
      <c r="E4" s="6" t="n">
        <v>150000000</v>
      </c>
      <c r="F4" s="4" t="inlineStr">
        <is>
          <t xml:space="preserve"> </t>
        </is>
      </c>
    </row>
    <row r="5">
      <c r="A5" s="4" t="inlineStr">
        <is>
          <t>Syndicated Credit Facility |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orrowings</t>
        </is>
      </c>
      <c r="B7" s="4" t="inlineStr">
        <is>
          <t xml:space="preserve"> </t>
        </is>
      </c>
      <c r="C7" s="5" t="n">
        <v>142500000</v>
      </c>
      <c r="D7" s="4" t="inlineStr">
        <is>
          <t xml:space="preserve"> </t>
        </is>
      </c>
      <c r="E7" s="5" t="n">
        <v>150000000</v>
      </c>
      <c r="F7" s="4" t="inlineStr">
        <is>
          <t xml:space="preserve"> </t>
        </is>
      </c>
    </row>
    <row r="8">
      <c r="A8" s="4" t="inlineStr">
        <is>
          <t>Syndicated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borrowings</t>
        </is>
      </c>
      <c r="B10" s="4" t="inlineStr">
        <is>
          <t xml:space="preserve"> </t>
        </is>
      </c>
      <c r="C10" s="5" t="n">
        <v>0</v>
      </c>
      <c r="D10" s="4" t="inlineStr">
        <is>
          <t xml:space="preserve"> </t>
        </is>
      </c>
      <c r="E10" s="5" t="n">
        <v>0</v>
      </c>
      <c r="F10" s="4" t="inlineStr">
        <is>
          <t xml:space="preserve"> </t>
        </is>
      </c>
    </row>
    <row r="11">
      <c r="A11" s="4" t="inlineStr">
        <is>
          <t>Commerzbank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borrowings</t>
        </is>
      </c>
      <c r="B13" s="4" t="inlineStr">
        <is>
          <t xml:space="preserve"> </t>
        </is>
      </c>
      <c r="C13" s="6" t="n">
        <v>0</v>
      </c>
      <c r="D13" s="4" t="inlineStr">
        <is>
          <t xml:space="preserve"> </t>
        </is>
      </c>
      <c r="E13" s="6" t="n">
        <v>0</v>
      </c>
      <c r="F13" s="4" t="inlineStr">
        <is>
          <t xml:space="preserve"> </t>
        </is>
      </c>
    </row>
    <row r="14">
      <c r="A14" s="4" t="inlineStr">
        <is>
          <t>Credit Facility | Syndicated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facility, term</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6" t="n">
        <v>200000000</v>
      </c>
      <c r="C17" s="4" t="inlineStr">
        <is>
          <t xml:space="preserve"> </t>
        </is>
      </c>
      <c r="D17" s="4" t="inlineStr">
        <is>
          <t xml:space="preserve"> </t>
        </is>
      </c>
      <c r="E17" s="4" t="inlineStr">
        <is>
          <t xml:space="preserve"> </t>
        </is>
      </c>
      <c r="F17" s="4" t="inlineStr">
        <is>
          <t xml:space="preserve"> </t>
        </is>
      </c>
    </row>
    <row r="18">
      <c r="A18" s="4" t="inlineStr">
        <is>
          <t>Amortization of principal, percent</t>
        </is>
      </c>
      <c r="B18" s="8" t="n">
        <v>0.1</v>
      </c>
      <c r="C18" s="4" t="inlineStr">
        <is>
          <t xml:space="preserve"> </t>
        </is>
      </c>
      <c r="D18" s="4" t="inlineStr">
        <is>
          <t xml:space="preserve"> </t>
        </is>
      </c>
      <c r="E18" s="4" t="inlineStr">
        <is>
          <t xml:space="preserve"> </t>
        </is>
      </c>
      <c r="F18" s="4" t="inlineStr">
        <is>
          <t xml:space="preserve"> </t>
        </is>
      </c>
    </row>
    <row r="19">
      <c r="A19" s="4" t="inlineStr">
        <is>
          <t>Accordion feature</t>
        </is>
      </c>
      <c r="B19" s="6" t="n">
        <v>100000000</v>
      </c>
      <c r="C19" s="4" t="inlineStr">
        <is>
          <t xml:space="preserve"> </t>
        </is>
      </c>
      <c r="D19" s="4" t="inlineStr">
        <is>
          <t xml:space="preserve"> </t>
        </is>
      </c>
      <c r="E19" s="4" t="inlineStr">
        <is>
          <t xml:space="preserve"> </t>
        </is>
      </c>
      <c r="F19" s="4" t="inlineStr">
        <is>
          <t xml:space="preserve"> </t>
        </is>
      </c>
    </row>
    <row r="20">
      <c r="A20" s="4" t="inlineStr">
        <is>
          <t>Credit agreement, number of banks | bank</t>
        </is>
      </c>
      <c r="B20" s="5" t="n">
        <v>4</v>
      </c>
      <c r="C20" s="4" t="inlineStr">
        <is>
          <t xml:space="preserve"> </t>
        </is>
      </c>
      <c r="D20" s="4" t="inlineStr">
        <is>
          <t xml:space="preserve"> </t>
        </is>
      </c>
      <c r="E20" s="4" t="inlineStr">
        <is>
          <t xml:space="preserve"> </t>
        </is>
      </c>
      <c r="F20" s="4" t="inlineStr">
        <is>
          <t xml:space="preserve"> </t>
        </is>
      </c>
    </row>
    <row r="21">
      <c r="A21" s="4" t="inlineStr">
        <is>
          <t>Debt instrument, covenant, debt service coverage ratio</t>
        </is>
      </c>
      <c r="B21" s="4" t="inlineStr">
        <is>
          <t xml:space="preserve"> </t>
        </is>
      </c>
      <c r="C21" s="9" t="n">
        <v>1.35</v>
      </c>
      <c r="D21" s="4" t="inlineStr">
        <is>
          <t xml:space="preserve"> </t>
        </is>
      </c>
      <c r="E21" s="4" t="inlineStr">
        <is>
          <t xml:space="preserve"> </t>
        </is>
      </c>
      <c r="F21" s="4" t="inlineStr">
        <is>
          <t xml:space="preserve"> </t>
        </is>
      </c>
    </row>
    <row r="22">
      <c r="A22" s="4" t="inlineStr">
        <is>
          <t>Credit Facility | Syndicated Credit Facility | Quarter Ended June 30, 2022 Through Quarter March 31, 202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leverage ratio</t>
        </is>
      </c>
      <c r="B24" s="4" t="inlineStr">
        <is>
          <t xml:space="preserve"> </t>
        </is>
      </c>
      <c r="C24" s="9" t="n">
        <v>3.25</v>
      </c>
      <c r="D24" s="4" t="inlineStr">
        <is>
          <t xml:space="preserve"> </t>
        </is>
      </c>
      <c r="E24" s="4" t="inlineStr">
        <is>
          <t xml:space="preserve"> </t>
        </is>
      </c>
      <c r="F24" s="4" t="inlineStr">
        <is>
          <t xml:space="preserve"> </t>
        </is>
      </c>
    </row>
    <row r="25">
      <c r="A25" s="4" t="inlineStr">
        <is>
          <t>Credit Facility | Syndicated Credit Facility | Quarter Ended June 30, 2023 And Thereaft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maximum leverage ratio</t>
        </is>
      </c>
      <c r="B27" s="4" t="inlineStr">
        <is>
          <t xml:space="preserve"> </t>
        </is>
      </c>
      <c r="C27" s="5" t="n">
        <v>3</v>
      </c>
      <c r="D27" s="4" t="inlineStr">
        <is>
          <t xml:space="preserve"> </t>
        </is>
      </c>
      <c r="E27" s="4" t="inlineStr">
        <is>
          <t xml:space="preserve"> </t>
        </is>
      </c>
      <c r="F27" s="4" t="inlineStr">
        <is>
          <t xml:space="preserve"> </t>
        </is>
      </c>
    </row>
    <row r="28">
      <c r="A28" s="4" t="inlineStr">
        <is>
          <t>Credit Facility | Syndicated Credit Facility | Term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6" t="n">
        <v>150000000</v>
      </c>
      <c r="C30" s="4" t="inlineStr">
        <is>
          <t xml:space="preserve"> </t>
        </is>
      </c>
      <c r="D30" s="4" t="inlineStr">
        <is>
          <t xml:space="preserve"> </t>
        </is>
      </c>
      <c r="E30" s="4" t="inlineStr">
        <is>
          <t xml:space="preserve"> </t>
        </is>
      </c>
      <c r="F30" s="4" t="inlineStr">
        <is>
          <t xml:space="preserve"> </t>
        </is>
      </c>
    </row>
    <row r="31">
      <c r="A31" s="4" t="inlineStr">
        <is>
          <t>Credit Facility | Syndicated Credit Facilit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6" t="n">
        <v>50000000</v>
      </c>
      <c r="C33" s="4" t="inlineStr">
        <is>
          <t xml:space="preserve"> </t>
        </is>
      </c>
      <c r="D33" s="4" t="inlineStr">
        <is>
          <t xml:space="preserve"> </t>
        </is>
      </c>
      <c r="E33" s="4" t="inlineStr">
        <is>
          <t xml:space="preserve"> </t>
        </is>
      </c>
      <c r="F33" s="4" t="inlineStr">
        <is>
          <t xml:space="preserve"> </t>
        </is>
      </c>
    </row>
    <row r="34">
      <c r="A34" s="4" t="inlineStr">
        <is>
          <t>Credit Facility | Alternate Currencies Revolving Loan | Minimum | London Interbank Offered Rate (LIB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interest rate</t>
        </is>
      </c>
      <c r="B36" s="4" t="inlineStr">
        <is>
          <t xml:space="preserve"> </t>
        </is>
      </c>
      <c r="C36" s="10" t="n">
        <v>0.015</v>
      </c>
      <c r="D36" s="4" t="inlineStr">
        <is>
          <t xml:space="preserve"> </t>
        </is>
      </c>
      <c r="E36" s="4" t="inlineStr">
        <is>
          <t xml:space="preserve"> </t>
        </is>
      </c>
      <c r="F36" s="4" t="inlineStr">
        <is>
          <t xml:space="preserve"> </t>
        </is>
      </c>
    </row>
    <row r="37">
      <c r="A37" s="4" t="inlineStr">
        <is>
          <t>Credit Facility | Alternate Currencies Revolving Loan | Minimum | Base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interest rate</t>
        </is>
      </c>
      <c r="B39" s="4" t="inlineStr">
        <is>
          <t xml:space="preserve"> </t>
        </is>
      </c>
      <c r="C39" s="10" t="n">
        <v>0.005</v>
      </c>
      <c r="D39" s="4" t="inlineStr">
        <is>
          <t xml:space="preserve"> </t>
        </is>
      </c>
      <c r="E39" s="4" t="inlineStr">
        <is>
          <t xml:space="preserve"> </t>
        </is>
      </c>
      <c r="F39" s="4" t="inlineStr">
        <is>
          <t xml:space="preserve"> </t>
        </is>
      </c>
    </row>
    <row r="40">
      <c r="A40" s="4" t="inlineStr">
        <is>
          <t>Credit Facility | Alternate Currencies Revolving Loan | Maximum | London Interbank Offered Rate (LIBO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interest rate</t>
        </is>
      </c>
      <c r="B42" s="4" t="inlineStr">
        <is>
          <t xml:space="preserve"> </t>
        </is>
      </c>
      <c r="C42" s="8" t="n">
        <v>0.03</v>
      </c>
      <c r="D42" s="4" t="inlineStr">
        <is>
          <t xml:space="preserve"> </t>
        </is>
      </c>
      <c r="E42" s="4" t="inlineStr">
        <is>
          <t xml:space="preserve"> </t>
        </is>
      </c>
      <c r="F42" s="4" t="inlineStr">
        <is>
          <t xml:space="preserve"> </t>
        </is>
      </c>
    </row>
    <row r="43">
      <c r="A43" s="4" t="inlineStr">
        <is>
          <t>Credit Facility | Alternate Currencies Revolving Loan | Maximum | Base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interest rate</t>
        </is>
      </c>
      <c r="B45" s="4" t="inlineStr">
        <is>
          <t xml:space="preserve"> </t>
        </is>
      </c>
      <c r="C45" s="8" t="n">
        <v>0.02</v>
      </c>
      <c r="D45" s="4" t="inlineStr">
        <is>
          <t xml:space="preserve"> </t>
        </is>
      </c>
      <c r="E45" s="4" t="inlineStr">
        <is>
          <t xml:space="preserve"> </t>
        </is>
      </c>
      <c r="F45" s="4" t="inlineStr">
        <is>
          <t xml:space="preserve"> </t>
        </is>
      </c>
    </row>
    <row r="46">
      <c r="A46" s="4" t="inlineStr">
        <is>
          <t>Credit Facility | German Bank Line of Cred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borrowing capacity | €</t>
        </is>
      </c>
      <c r="B48" s="4" t="inlineStr">
        <is>
          <t xml:space="preserve"> </t>
        </is>
      </c>
      <c r="C48" s="4" t="inlineStr">
        <is>
          <t xml:space="preserve"> </t>
        </is>
      </c>
      <c r="D48" s="11" t="n">
        <v>7000000</v>
      </c>
      <c r="E48" s="4" t="inlineStr">
        <is>
          <t xml:space="preserve"> </t>
        </is>
      </c>
      <c r="F48" s="4" t="inlineStr">
        <is>
          <t xml:space="preserve"> </t>
        </is>
      </c>
    </row>
    <row r="49">
      <c r="A49" s="4" t="inlineStr">
        <is>
          <t>Credit Facility | Commerzbank Line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utstanding borrowings | €</t>
        </is>
      </c>
      <c r="B51" s="4" t="inlineStr">
        <is>
          <t xml:space="preserve"> </t>
        </is>
      </c>
      <c r="C51" s="4" t="inlineStr">
        <is>
          <t xml:space="preserve"> </t>
        </is>
      </c>
      <c r="D51" s="5" t="n">
        <v>0</v>
      </c>
      <c r="E51" s="4" t="inlineStr">
        <is>
          <t xml:space="preserve"> </t>
        </is>
      </c>
      <c r="F51" s="11" t="n">
        <v>0</v>
      </c>
    </row>
    <row r="52">
      <c r="A52" s="4" t="inlineStr">
        <is>
          <t>Amount of bank guarantees secured by line of credit | €</t>
        </is>
      </c>
      <c r="B52" s="4" t="inlineStr">
        <is>
          <t xml:space="preserve"> </t>
        </is>
      </c>
      <c r="C52" s="4" t="inlineStr">
        <is>
          <t xml:space="preserve"> </t>
        </is>
      </c>
      <c r="D52" s="11" t="n">
        <v>2694000</v>
      </c>
      <c r="E52" s="4" t="inlineStr">
        <is>
          <t xml:space="preserve"> </t>
        </is>
      </c>
      <c r="F52" s="11" t="n">
        <v>2997000</v>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5" customWidth="1" min="2" max="2"/>
  </cols>
  <sheetData>
    <row r="1">
      <c r="A1" s="1" t="inlineStr">
        <is>
          <t>INCOME TAXES (Details)</t>
        </is>
      </c>
      <c r="B1" s="2" t="inlineStr">
        <is>
          <t>6 Months Ended</t>
        </is>
      </c>
    </row>
    <row r="2">
      <c r="B2" s="2" t="inlineStr">
        <is>
          <t>Jun. 30, 2022</t>
        </is>
      </c>
    </row>
    <row r="3">
      <c r="A3" s="4" t="inlineStr">
        <is>
          <t>Minimum</t>
        </is>
      </c>
      <c r="B3" s="4" t="inlineStr">
        <is>
          <t xml:space="preserve"> </t>
        </is>
      </c>
    </row>
    <row r="4">
      <c r="A4" s="3" t="inlineStr">
        <is>
          <t>Operating Loss Carryforwards [Line Items]</t>
        </is>
      </c>
      <c r="B4" s="4" t="inlineStr">
        <is>
          <t xml:space="preserve"> </t>
        </is>
      </c>
    </row>
    <row r="5">
      <c r="A5" s="4" t="inlineStr">
        <is>
          <t>Differences between U.S. and foreign tax rates, range</t>
        </is>
      </c>
      <c r="B5" s="8" t="n">
        <v>0.2</v>
      </c>
    </row>
    <row r="6">
      <c r="A6" s="4" t="inlineStr">
        <is>
          <t>Maximum</t>
        </is>
      </c>
      <c r="B6" s="4" t="inlineStr">
        <is>
          <t xml:space="preserve"> </t>
        </is>
      </c>
    </row>
    <row r="7">
      <c r="A7" s="3" t="inlineStr">
        <is>
          <t>Operating Loss Carryforwards [Line Items]</t>
        </is>
      </c>
      <c r="B7" s="4" t="inlineStr">
        <is>
          <t xml:space="preserve"> </t>
        </is>
      </c>
    </row>
    <row r="8">
      <c r="A8" s="4" t="inlineStr">
        <is>
          <t>Differences between U.S. and foreign tax rates, range</t>
        </is>
      </c>
      <c r="B8" s="8" t="n">
        <v>0.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4" customWidth="1" min="6" max="6"/>
  </cols>
  <sheetData>
    <row r="1">
      <c r="A1" s="1" t="inlineStr">
        <is>
          <t>BUSINESS SEGMENTS - 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23,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4" t="inlineStr">
        <is>
          <t xml:space="preserve"> </t>
        </is>
      </c>
      <c r="D4" s="5" t="n">
        <v>3</v>
      </c>
      <c r="E4" s="4" t="inlineStr">
        <is>
          <t xml:space="preserve"> </t>
        </is>
      </c>
      <c r="F4" s="4" t="inlineStr">
        <is>
          <t xml:space="preserve"> </t>
        </is>
      </c>
    </row>
    <row r="5">
      <c r="A5" s="4" t="inlineStr">
        <is>
          <t>Net sales</t>
        </is>
      </c>
      <c r="B5" s="6" t="n">
        <v>165831</v>
      </c>
      <c r="C5" s="6" t="n">
        <v>65438</v>
      </c>
      <c r="D5" s="6" t="n">
        <v>304547</v>
      </c>
      <c r="E5" s="6" t="n">
        <v>121096</v>
      </c>
      <c r="F5" s="4" t="inlineStr">
        <is>
          <t xml:space="preserve"> </t>
        </is>
      </c>
    </row>
    <row r="6">
      <c r="A6" s="4" t="inlineStr">
        <is>
          <t>Segment operating income</t>
        </is>
      </c>
      <c r="B6" s="5" t="n">
        <v>9932</v>
      </c>
      <c r="C6" s="5" t="n">
        <v>2668</v>
      </c>
      <c r="D6" s="5" t="n">
        <v>6022</v>
      </c>
      <c r="E6" s="5" t="n">
        <v>1958</v>
      </c>
      <c r="F6" s="4" t="inlineStr">
        <is>
          <t xml:space="preserve"> </t>
        </is>
      </c>
    </row>
    <row r="7">
      <c r="A7" s="4" t="inlineStr">
        <is>
          <t>Other income (expense), net</t>
        </is>
      </c>
      <c r="B7" s="5" t="n">
        <v>54</v>
      </c>
      <c r="C7" s="5" t="n">
        <v>108</v>
      </c>
      <c r="D7" s="5" t="n">
        <v>-155</v>
      </c>
      <c r="E7" s="5" t="n">
        <v>502</v>
      </c>
      <c r="F7" s="4" t="inlineStr">
        <is>
          <t xml:space="preserve"> </t>
        </is>
      </c>
    </row>
    <row r="8">
      <c r="A8" s="4" t="inlineStr">
        <is>
          <t>Interest expense, net</t>
        </is>
      </c>
      <c r="B8" s="5" t="n">
        <v>-1263</v>
      </c>
      <c r="C8" s="5" t="n">
        <v>-81</v>
      </c>
      <c r="D8" s="5" t="n">
        <v>-2287</v>
      </c>
      <c r="E8" s="5" t="n">
        <v>-216</v>
      </c>
      <c r="F8" s="4" t="inlineStr">
        <is>
          <t xml:space="preserve"> </t>
        </is>
      </c>
    </row>
    <row r="9">
      <c r="A9" s="4" t="inlineStr">
        <is>
          <t>Income before income taxes</t>
        </is>
      </c>
      <c r="B9" s="5" t="n">
        <v>8723</v>
      </c>
      <c r="C9" s="5" t="n">
        <v>2695</v>
      </c>
      <c r="D9" s="5" t="n">
        <v>3580</v>
      </c>
      <c r="E9" s="5" t="n">
        <v>2244</v>
      </c>
      <c r="F9" s="4" t="inlineStr">
        <is>
          <t xml:space="preserve"> </t>
        </is>
      </c>
    </row>
    <row r="10">
      <c r="A10" s="4" t="inlineStr">
        <is>
          <t>Depreciation and amortization:</t>
        </is>
      </c>
      <c r="B10" s="6" t="n">
        <v>16471</v>
      </c>
      <c r="C10" s="5" t="n">
        <v>3120</v>
      </c>
      <c r="D10" s="6" t="n">
        <v>32806</v>
      </c>
      <c r="E10" s="5" t="n">
        <v>6142</v>
      </c>
      <c r="F10" s="4" t="inlineStr">
        <is>
          <t xml:space="preserve"> </t>
        </is>
      </c>
    </row>
    <row r="11">
      <c r="A11" s="4" t="inlineStr">
        <is>
          <t>Share-based payment arrangement, expense, allocation percentage by noncontrolling owners</t>
        </is>
      </c>
      <c r="B11" s="4" t="inlineStr">
        <is>
          <t xml:space="preserve"> </t>
        </is>
      </c>
      <c r="C11" s="4" t="inlineStr">
        <is>
          <t xml:space="preserve"> </t>
        </is>
      </c>
      <c r="D11" s="8" t="n">
        <v>0.4</v>
      </c>
      <c r="E11" s="4" t="inlineStr">
        <is>
          <t xml:space="preserve"> </t>
        </is>
      </c>
      <c r="F11" s="4" t="inlineStr">
        <is>
          <t xml:space="preserve"> </t>
        </is>
      </c>
    </row>
    <row r="12">
      <c r="A12" s="4" t="inlineStr">
        <is>
          <t>Arcad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 acquired</t>
        </is>
      </c>
      <c r="B14" s="8" t="n">
        <v>0.6</v>
      </c>
      <c r="C14" s="4" t="inlineStr">
        <is>
          <t xml:space="preserve"> </t>
        </is>
      </c>
      <c r="D14" s="8" t="n">
        <v>0.6</v>
      </c>
      <c r="E14" s="4" t="inlineStr">
        <is>
          <t xml:space="preserve"> </t>
        </is>
      </c>
      <c r="F14" s="8" t="n">
        <v>0.6</v>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gment operating income</t>
        </is>
      </c>
      <c r="B17" s="6" t="n">
        <v>16011</v>
      </c>
      <c r="C17" s="5" t="n">
        <v>6572</v>
      </c>
      <c r="D17" s="6" t="n">
        <v>17571</v>
      </c>
      <c r="E17" s="5" t="n">
        <v>9696</v>
      </c>
      <c r="F17" s="4" t="inlineStr">
        <is>
          <t xml:space="preserve"> </t>
        </is>
      </c>
    </row>
    <row r="18">
      <c r="A18" s="4" t="inlineStr">
        <is>
          <t>Depreciation and amortization:</t>
        </is>
      </c>
      <c r="B18" s="5" t="n">
        <v>16381</v>
      </c>
      <c r="C18" s="5" t="n">
        <v>3028</v>
      </c>
      <c r="D18" s="5" t="n">
        <v>32629</v>
      </c>
      <c r="E18" s="5" t="n">
        <v>5967</v>
      </c>
      <c r="F18" s="4" t="inlineStr">
        <is>
          <t xml:space="preserve"> </t>
        </is>
      </c>
    </row>
    <row r="19">
      <c r="A19" s="4" t="inlineStr">
        <is>
          <t>Segment Reconciling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allocated corporate expenses</t>
        </is>
      </c>
      <c r="B21" s="5" t="n">
        <v>-4183</v>
      </c>
      <c r="C21" s="5" t="n">
        <v>-2177</v>
      </c>
      <c r="D21" s="5" t="n">
        <v>-7551</v>
      </c>
      <c r="E21" s="5" t="n">
        <v>-4403</v>
      </c>
      <c r="F21" s="4" t="inlineStr">
        <is>
          <t xml:space="preserve"> </t>
        </is>
      </c>
    </row>
    <row r="22">
      <c r="A22" s="4" t="inlineStr">
        <is>
          <t>Unallocated stock-based compensation</t>
        </is>
      </c>
      <c r="B22" s="5" t="n">
        <v>-1896</v>
      </c>
      <c r="C22" s="5" t="n">
        <v>-1727</v>
      </c>
      <c r="D22" s="5" t="n">
        <v>-3998</v>
      </c>
      <c r="E22" s="5" t="n">
        <v>-3335</v>
      </c>
      <c r="F22" s="4" t="inlineStr">
        <is>
          <t xml:space="preserve"> </t>
        </is>
      </c>
    </row>
    <row r="23">
      <c r="A23" s="4" t="inlineStr">
        <is>
          <t>Other income (expense), net</t>
        </is>
      </c>
      <c r="B23" s="5" t="n">
        <v>54</v>
      </c>
      <c r="C23" s="5" t="n">
        <v>108</v>
      </c>
      <c r="D23" s="5" t="n">
        <v>-155</v>
      </c>
      <c r="E23" s="5" t="n">
        <v>502</v>
      </c>
      <c r="F23" s="4" t="inlineStr">
        <is>
          <t xml:space="preserve"> </t>
        </is>
      </c>
    </row>
    <row r="24">
      <c r="A24" s="4" t="inlineStr">
        <is>
          <t>Interest expense, net</t>
        </is>
      </c>
      <c r="B24" s="5" t="n">
        <v>-1263</v>
      </c>
      <c r="C24" s="5" t="n">
        <v>-81</v>
      </c>
      <c r="D24" s="5" t="n">
        <v>-2287</v>
      </c>
      <c r="E24" s="5" t="n">
        <v>-216</v>
      </c>
      <c r="F24" s="4" t="inlineStr">
        <is>
          <t xml:space="preserve"> </t>
        </is>
      </c>
    </row>
    <row r="25">
      <c r="A25" s="4" t="inlineStr">
        <is>
          <t>Corporate and 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reciation and amortization:</t>
        </is>
      </c>
      <c r="B27" s="5" t="n">
        <v>90</v>
      </c>
      <c r="C27" s="5" t="n">
        <v>92</v>
      </c>
      <c r="D27" s="5" t="n">
        <v>177</v>
      </c>
      <c r="E27" s="5" t="n">
        <v>175</v>
      </c>
      <c r="F27" s="4" t="inlineStr">
        <is>
          <t xml:space="preserve"> </t>
        </is>
      </c>
    </row>
    <row r="28">
      <c r="A28" s="4" t="inlineStr">
        <is>
          <t>Arcad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76462</v>
      </c>
      <c r="C30" s="5" t="n">
        <v>0</v>
      </c>
      <c r="D30" s="6" t="n">
        <v>144430</v>
      </c>
      <c r="E30" s="6" t="n">
        <v>0</v>
      </c>
      <c r="F30" s="4" t="inlineStr">
        <is>
          <t xml:space="preserve"> </t>
        </is>
      </c>
    </row>
    <row r="31">
      <c r="A31" s="4" t="inlineStr">
        <is>
          <t>Share-based payment arrangement, expense, allocation percentage by parent</t>
        </is>
      </c>
      <c r="B31" s="4" t="inlineStr">
        <is>
          <t xml:space="preserve"> </t>
        </is>
      </c>
      <c r="C31" s="4" t="inlineStr">
        <is>
          <t xml:space="preserve"> </t>
        </is>
      </c>
      <c r="D31" s="8" t="n">
        <v>0.6</v>
      </c>
      <c r="E31" s="4" t="inlineStr">
        <is>
          <t xml:space="preserve"> </t>
        </is>
      </c>
      <c r="F31" s="4" t="inlineStr">
        <is>
          <t xml:space="preserve"> </t>
        </is>
      </c>
    </row>
    <row r="32">
      <c r="A32" s="4" t="inlineStr">
        <is>
          <t>Share-based payment arrangement, expense, allocation percentage by noncontrolling owners</t>
        </is>
      </c>
      <c r="B32" s="4" t="inlineStr">
        <is>
          <t xml:space="preserve"> </t>
        </is>
      </c>
      <c r="C32" s="4" t="inlineStr">
        <is>
          <t xml:space="preserve"> </t>
        </is>
      </c>
      <c r="D32" s="4" t="inlineStr">
        <is>
          <t xml:space="preserve"> </t>
        </is>
      </c>
      <c r="E32" s="8" t="n">
        <v>0.4</v>
      </c>
      <c r="F32" s="4" t="inlineStr">
        <is>
          <t xml:space="preserve"> </t>
        </is>
      </c>
    </row>
    <row r="33">
      <c r="A33" s="4" t="inlineStr">
        <is>
          <t>Arcadia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gment operating income</t>
        </is>
      </c>
      <c r="B35" s="5" t="n">
        <v>2222</v>
      </c>
      <c r="C35" s="5" t="n">
        <v>0</v>
      </c>
      <c r="D35" s="6" t="n">
        <v>-221</v>
      </c>
      <c r="E35" s="6" t="n">
        <v>0</v>
      </c>
      <c r="F35" s="4" t="inlineStr">
        <is>
          <t xml:space="preserve"> </t>
        </is>
      </c>
    </row>
    <row r="36">
      <c r="A36" s="4" t="inlineStr">
        <is>
          <t>Depreciation and amortization:</t>
        </is>
      </c>
      <c r="B36" s="5" t="n">
        <v>13503</v>
      </c>
      <c r="C36" s="5" t="n">
        <v>0</v>
      </c>
      <c r="D36" s="5" t="n">
        <v>26852</v>
      </c>
      <c r="E36" s="5" t="n">
        <v>0</v>
      </c>
      <c r="F36" s="4" t="inlineStr">
        <is>
          <t xml:space="preserve"> </t>
        </is>
      </c>
    </row>
    <row r="37">
      <c r="A37" s="4" t="inlineStr">
        <is>
          <t>DynaEnergetic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5" t="n">
        <v>67517</v>
      </c>
      <c r="C39" s="5" t="n">
        <v>42268</v>
      </c>
      <c r="D39" s="5" t="n">
        <v>116404</v>
      </c>
      <c r="E39" s="5" t="n">
        <v>80440</v>
      </c>
      <c r="F39" s="4" t="inlineStr">
        <is>
          <t xml:space="preserve"> </t>
        </is>
      </c>
    </row>
    <row r="40">
      <c r="A40" s="4" t="inlineStr">
        <is>
          <t>DynaEnergetics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gment operating income</t>
        </is>
      </c>
      <c r="B42" s="5" t="n">
        <v>11309</v>
      </c>
      <c r="C42" s="5" t="n">
        <v>3201</v>
      </c>
      <c r="D42" s="5" t="n">
        <v>14607</v>
      </c>
      <c r="E42" s="5" t="n">
        <v>4720</v>
      </c>
      <c r="F42" s="4" t="inlineStr">
        <is>
          <t xml:space="preserve"> </t>
        </is>
      </c>
    </row>
    <row r="43">
      <c r="A43" s="4" t="inlineStr">
        <is>
          <t>Depreciation and amortization:</t>
        </is>
      </c>
      <c r="B43" s="5" t="n">
        <v>1967</v>
      </c>
      <c r="C43" s="5" t="n">
        <v>2083</v>
      </c>
      <c r="D43" s="5" t="n">
        <v>3951</v>
      </c>
      <c r="E43" s="5" t="n">
        <v>4083</v>
      </c>
      <c r="F43" s="4" t="inlineStr">
        <is>
          <t xml:space="preserve"> </t>
        </is>
      </c>
    </row>
    <row r="44">
      <c r="A44" s="4" t="inlineStr">
        <is>
          <t>NobelCla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t>
        </is>
      </c>
      <c r="B46" s="5" t="n">
        <v>21852</v>
      </c>
      <c r="C46" s="5" t="n">
        <v>23170</v>
      </c>
      <c r="D46" s="5" t="n">
        <v>43713</v>
      </c>
      <c r="E46" s="5" t="n">
        <v>40656</v>
      </c>
      <c r="F46" s="4" t="inlineStr">
        <is>
          <t xml:space="preserve"> </t>
        </is>
      </c>
    </row>
    <row r="47">
      <c r="A47" s="4" t="inlineStr">
        <is>
          <t>NobelClad | Operating Seg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egment operating income</t>
        </is>
      </c>
      <c r="B49" s="5" t="n">
        <v>2480</v>
      </c>
      <c r="C49" s="5" t="n">
        <v>3371</v>
      </c>
      <c r="D49" s="5" t="n">
        <v>3185</v>
      </c>
      <c r="E49" s="5" t="n">
        <v>4976</v>
      </c>
      <c r="F49" s="4" t="inlineStr">
        <is>
          <t xml:space="preserve"> </t>
        </is>
      </c>
    </row>
    <row r="50">
      <c r="A50" s="4" t="inlineStr">
        <is>
          <t>Depreciation and amortization:</t>
        </is>
      </c>
      <c r="B50" s="6" t="n">
        <v>911</v>
      </c>
      <c r="C50" s="6" t="n">
        <v>945</v>
      </c>
      <c r="D50" s="6" t="n">
        <v>1826</v>
      </c>
      <c r="E50" s="6" t="n">
        <v>1884</v>
      </c>
      <c r="F5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isaggregation of Revenue by Geographic Lo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5831</v>
      </c>
      <c r="C4" s="6" t="n">
        <v>65438</v>
      </c>
      <c r="D4" s="6" t="n">
        <v>304547</v>
      </c>
      <c r="E4" s="6" t="n">
        <v>121096</v>
      </c>
    </row>
    <row r="5">
      <c r="A5" s="4" t="inlineStr">
        <is>
          <t>Arcadi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6462</v>
      </c>
      <c r="C7" s="5" t="n">
        <v>0</v>
      </c>
      <c r="D7" s="5" t="n">
        <v>144430</v>
      </c>
      <c r="E7" s="5" t="n">
        <v>0</v>
      </c>
    </row>
    <row r="8">
      <c r="A8" s="4" t="inlineStr">
        <is>
          <t>Arcadia | Wes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6803</v>
      </c>
      <c r="C10" s="4" t="inlineStr">
        <is>
          <t xml:space="preserve"> </t>
        </is>
      </c>
      <c r="D10" s="5" t="n">
        <v>113007</v>
      </c>
      <c r="E10" s="4" t="inlineStr">
        <is>
          <t xml:space="preserve"> </t>
        </is>
      </c>
    </row>
    <row r="11">
      <c r="A11" s="4" t="inlineStr">
        <is>
          <t>Arcadia | Sout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9384</v>
      </c>
      <c r="C13" s="4" t="inlineStr">
        <is>
          <t xml:space="preserve"> </t>
        </is>
      </c>
      <c r="D13" s="5" t="n">
        <v>15223</v>
      </c>
      <c r="E13" s="4" t="inlineStr">
        <is>
          <t xml:space="preserve"> </t>
        </is>
      </c>
    </row>
    <row r="14">
      <c r="A14" s="4" t="inlineStr">
        <is>
          <t>Arcadia | Northea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5705</v>
      </c>
      <c r="C16" s="4" t="inlineStr">
        <is>
          <t xml:space="preserve"> </t>
        </is>
      </c>
      <c r="D16" s="5" t="n">
        <v>8922</v>
      </c>
      <c r="E16" s="4" t="inlineStr">
        <is>
          <t xml:space="preserve"> </t>
        </is>
      </c>
    </row>
    <row r="17">
      <c r="A17" s="4" t="inlineStr">
        <is>
          <t>Arcadia | Midwes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4570</v>
      </c>
      <c r="C19" s="4" t="inlineStr">
        <is>
          <t xml:space="preserve"> </t>
        </is>
      </c>
      <c r="D19" s="5" t="n">
        <v>7278</v>
      </c>
      <c r="E19" s="4" t="inlineStr">
        <is>
          <t xml:space="preserve"> </t>
        </is>
      </c>
    </row>
    <row r="20">
      <c r="A20" s="4" t="inlineStr">
        <is>
          <t>DynaEnergetic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67517</v>
      </c>
      <c r="C22" s="5" t="n">
        <v>42268</v>
      </c>
      <c r="D22" s="5" t="n">
        <v>116404</v>
      </c>
      <c r="E22" s="5" t="n">
        <v>80440</v>
      </c>
    </row>
    <row r="23">
      <c r="A23" s="4" t="inlineStr">
        <is>
          <t>DynaEnergetic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51555</v>
      </c>
      <c r="C25" s="5" t="n">
        <v>32032</v>
      </c>
      <c r="D25" s="5" t="n">
        <v>90298</v>
      </c>
      <c r="E25" s="5" t="n">
        <v>59863</v>
      </c>
    </row>
    <row r="26">
      <c r="A26" s="4" t="inlineStr">
        <is>
          <t>DynaEnergetics | 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5363</v>
      </c>
      <c r="C28" s="5" t="n">
        <v>2804</v>
      </c>
      <c r="D28" s="5" t="n">
        <v>10112</v>
      </c>
      <c r="E28" s="5" t="n">
        <v>6506</v>
      </c>
    </row>
    <row r="29">
      <c r="A29" s="4" t="inlineStr">
        <is>
          <t>DynaEnergetics | Indi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3781</v>
      </c>
      <c r="C31" s="5" t="n">
        <v>268</v>
      </c>
      <c r="D31" s="5" t="n">
        <v>4010</v>
      </c>
      <c r="E31" s="5" t="n">
        <v>661</v>
      </c>
    </row>
    <row r="32">
      <c r="A32" s="4" t="inlineStr">
        <is>
          <t>DynaEnergetics | Egyp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464</v>
      </c>
      <c r="C34" s="5" t="n">
        <v>674</v>
      </c>
      <c r="D34" s="5" t="n">
        <v>2468</v>
      </c>
      <c r="E34" s="5" t="n">
        <v>1727</v>
      </c>
    </row>
    <row r="35">
      <c r="A35" s="4" t="inlineStr">
        <is>
          <t>DynaEnergetics | Oma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063</v>
      </c>
      <c r="C37" s="5" t="n">
        <v>671</v>
      </c>
      <c r="D37" s="5" t="n">
        <v>1991</v>
      </c>
      <c r="E37" s="5" t="n">
        <v>1452</v>
      </c>
    </row>
    <row r="38">
      <c r="A38" s="4" t="inlineStr">
        <is>
          <t>DynaEnergetics | Rest of the worl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4291</v>
      </c>
      <c r="C40" s="5" t="n">
        <v>5819</v>
      </c>
      <c r="D40" s="5" t="n">
        <v>7525</v>
      </c>
      <c r="E40" s="5" t="n">
        <v>10231</v>
      </c>
    </row>
    <row r="41">
      <c r="A41" s="4" t="inlineStr">
        <is>
          <t>NobelClad</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21852</v>
      </c>
      <c r="C43" s="5" t="n">
        <v>23170</v>
      </c>
      <c r="D43" s="5" t="n">
        <v>43713</v>
      </c>
      <c r="E43" s="5" t="n">
        <v>40656</v>
      </c>
    </row>
    <row r="44">
      <c r="A44" s="4" t="inlineStr">
        <is>
          <t>NobelClad |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0779</v>
      </c>
      <c r="C46" s="5" t="n">
        <v>11068</v>
      </c>
      <c r="D46" s="5" t="n">
        <v>19935</v>
      </c>
      <c r="E46" s="5" t="n">
        <v>19415</v>
      </c>
    </row>
    <row r="47">
      <c r="A47" s="4" t="inlineStr">
        <is>
          <t>NobelClad | Canad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354</v>
      </c>
      <c r="C49" s="5" t="n">
        <v>1707</v>
      </c>
      <c r="D49" s="5" t="n">
        <v>3791</v>
      </c>
      <c r="E49" s="5" t="n">
        <v>2731</v>
      </c>
    </row>
    <row r="50">
      <c r="A50" s="4" t="inlineStr">
        <is>
          <t>NobelClad | Indi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0</v>
      </c>
      <c r="C52" s="5" t="n">
        <v>423</v>
      </c>
      <c r="D52" s="5" t="n">
        <v>2265</v>
      </c>
      <c r="E52" s="5" t="n">
        <v>1072</v>
      </c>
    </row>
    <row r="53">
      <c r="A53" s="4" t="inlineStr">
        <is>
          <t>NobelClad | Rest of the world</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2660</v>
      </c>
      <c r="C55" s="5" t="n">
        <v>3571</v>
      </c>
      <c r="D55" s="5" t="n">
        <v>5499</v>
      </c>
      <c r="E55" s="5" t="n">
        <v>6227</v>
      </c>
    </row>
    <row r="56">
      <c r="A56" s="4" t="inlineStr">
        <is>
          <t>NobelClad | Saudi Arabi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2035</v>
      </c>
      <c r="C58" s="5" t="n">
        <v>58</v>
      </c>
      <c r="D58" s="5" t="n">
        <v>2043</v>
      </c>
      <c r="E58" s="5" t="n">
        <v>69</v>
      </c>
    </row>
    <row r="59">
      <c r="A59" s="4" t="inlineStr">
        <is>
          <t>NobelClad | Franc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802</v>
      </c>
      <c r="C61" s="5" t="n">
        <v>570</v>
      </c>
      <c r="D61" s="5" t="n">
        <v>1153</v>
      </c>
      <c r="E61" s="5" t="n">
        <v>1239</v>
      </c>
    </row>
    <row r="62">
      <c r="A62" s="4" t="inlineStr">
        <is>
          <t>NobelClad | United Arab Emirat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704</v>
      </c>
      <c r="C64" s="5" t="n">
        <v>437</v>
      </c>
      <c r="D64" s="5" t="n">
        <v>1702</v>
      </c>
      <c r="E64" s="5" t="n">
        <v>1101</v>
      </c>
    </row>
    <row r="65">
      <c r="A65" s="4" t="inlineStr">
        <is>
          <t>NobelClad | Netherland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616</v>
      </c>
      <c r="C67" s="5" t="n">
        <v>530</v>
      </c>
      <c r="D67" s="5" t="n">
        <v>1107</v>
      </c>
      <c r="E67" s="5" t="n">
        <v>1121</v>
      </c>
    </row>
    <row r="68">
      <c r="A68" s="4" t="inlineStr">
        <is>
          <t>NobelClad | Germany</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573</v>
      </c>
      <c r="C70" s="5" t="n">
        <v>569</v>
      </c>
      <c r="D70" s="5" t="n">
        <v>1160</v>
      </c>
      <c r="E70" s="5" t="n">
        <v>959</v>
      </c>
    </row>
    <row r="71">
      <c r="A71" s="4" t="inlineStr">
        <is>
          <t>NobelClad | South Kore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567</v>
      </c>
      <c r="C73" s="5" t="n">
        <v>212</v>
      </c>
      <c r="D73" s="5" t="n">
        <v>838</v>
      </c>
      <c r="E73" s="5" t="n">
        <v>1098</v>
      </c>
    </row>
    <row r="74">
      <c r="A74" s="4" t="inlineStr">
        <is>
          <t>NobelClad | Swede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408</v>
      </c>
      <c r="C76" s="5" t="n">
        <v>125</v>
      </c>
      <c r="D76" s="5" t="n">
        <v>1083</v>
      </c>
      <c r="E76" s="5" t="n">
        <v>182</v>
      </c>
    </row>
    <row r="77">
      <c r="A77" s="4" t="inlineStr">
        <is>
          <t>NobelClad | Norway</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345</v>
      </c>
      <c r="C79" s="5" t="n">
        <v>209</v>
      </c>
      <c r="D79" s="5" t="n">
        <v>579</v>
      </c>
      <c r="E79" s="5" t="n">
        <v>492</v>
      </c>
    </row>
    <row r="80">
      <c r="A80" s="4" t="inlineStr">
        <is>
          <t>NobelClad | Chin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9</v>
      </c>
      <c r="C82" s="5" t="n">
        <v>2645</v>
      </c>
      <c r="D82" s="5" t="n">
        <v>2367</v>
      </c>
      <c r="E82" s="5" t="n">
        <v>2883</v>
      </c>
    </row>
    <row r="83">
      <c r="A83" s="4" t="inlineStr">
        <is>
          <t>NobelClad | Russi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6" t="n">
        <v>0</v>
      </c>
      <c r="C85" s="6" t="n">
        <v>1046</v>
      </c>
      <c r="D85" s="6" t="n">
        <v>191</v>
      </c>
      <c r="E85" s="6" t="n">
        <v>20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Foreign Exchange Forward - USD ($)</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Notional amounts</t>
        </is>
      </c>
      <c r="B3" s="6" t="n">
        <v>433000</v>
      </c>
      <c r="C3" s="6" t="n">
        <v>13032000</v>
      </c>
    </row>
    <row r="4">
      <c r="A4" s="4" t="inlineStr">
        <is>
          <t>Fair value of outstanding foreign currency forward</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Loss) Recognized in Income on Deriv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eign currency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foreign currency contracts</t>
        </is>
      </c>
      <c r="B5" s="6" t="n">
        <v>-25</v>
      </c>
      <c r="C5" s="6" t="n">
        <v>12</v>
      </c>
      <c r="D5" s="6" t="n">
        <v>-152</v>
      </c>
      <c r="E5" s="6" t="n">
        <v>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an. 22, 2022</t>
        </is>
      </c>
      <c r="C1" s="2" t="inlineStr">
        <is>
          <t>Dec. 23, 2021</t>
        </is>
      </c>
    </row>
    <row r="2">
      <c r="A2" s="3" t="inlineStr">
        <is>
          <t>Product Liability Contingency [Line Items]</t>
        </is>
      </c>
      <c r="B2" s="4" t="inlineStr">
        <is>
          <t xml:space="preserve"> </t>
        </is>
      </c>
      <c r="C2" s="4" t="inlineStr">
        <is>
          <t xml:space="preserve"> </t>
        </is>
      </c>
    </row>
    <row r="3">
      <c r="A3" s="4" t="inlineStr">
        <is>
          <t>Payment for legal settlements</t>
        </is>
      </c>
      <c r="B3" s="6" t="n">
        <v>4300</v>
      </c>
      <c r="C3" s="4" t="inlineStr">
        <is>
          <t xml:space="preserve"> </t>
        </is>
      </c>
    </row>
    <row r="4">
      <c r="A4" s="4" t="inlineStr">
        <is>
          <t>Arcadia</t>
        </is>
      </c>
      <c r="B4" s="4" t="inlineStr">
        <is>
          <t xml:space="preserve"> </t>
        </is>
      </c>
      <c r="C4" s="4" t="inlineStr">
        <is>
          <t xml:space="preserve"> </t>
        </is>
      </c>
    </row>
    <row r="5">
      <c r="A5" s="3" t="inlineStr">
        <is>
          <t>Product Liability Contingency [Line Items]</t>
        </is>
      </c>
      <c r="B5" s="4" t="inlineStr">
        <is>
          <t xml:space="preserve"> </t>
        </is>
      </c>
      <c r="C5" s="4" t="inlineStr">
        <is>
          <t xml:space="preserve"> </t>
        </is>
      </c>
    </row>
    <row r="6">
      <c r="A6" s="4" t="inlineStr">
        <is>
          <t>Purchase price reduction under business acquisition</t>
        </is>
      </c>
      <c r="B6" s="4" t="inlineStr">
        <is>
          <t xml:space="preserve"> </t>
        </is>
      </c>
      <c r="C6" s="6" t="n">
        <v>3300</v>
      </c>
    </row>
    <row r="7">
      <c r="A7" s="4" t="inlineStr">
        <is>
          <t>Arcadia's Insurance Carriers</t>
        </is>
      </c>
      <c r="B7" s="4" t="inlineStr">
        <is>
          <t xml:space="preserve"> </t>
        </is>
      </c>
      <c r="C7" s="4" t="inlineStr">
        <is>
          <t xml:space="preserve"> </t>
        </is>
      </c>
    </row>
    <row r="8">
      <c r="A8" s="3" t="inlineStr">
        <is>
          <t>Product Liability Contingency [Line Items]</t>
        </is>
      </c>
      <c r="B8" s="4" t="inlineStr">
        <is>
          <t xml:space="preserve"> </t>
        </is>
      </c>
      <c r="C8" s="4" t="inlineStr">
        <is>
          <t xml:space="preserve"> </t>
        </is>
      </c>
    </row>
    <row r="9">
      <c r="A9" s="4" t="inlineStr">
        <is>
          <t>Payment for legal settlements</t>
        </is>
      </c>
      <c r="B9" s="5" t="n">
        <v>1000</v>
      </c>
      <c r="C9" s="4" t="inlineStr">
        <is>
          <t xml:space="preserve"> </t>
        </is>
      </c>
    </row>
    <row r="10">
      <c r="A10" s="4" t="inlineStr">
        <is>
          <t>Arcadia</t>
        </is>
      </c>
      <c r="B10" s="4" t="inlineStr">
        <is>
          <t xml:space="preserve"> </t>
        </is>
      </c>
      <c r="C10" s="4" t="inlineStr">
        <is>
          <t xml:space="preserve"> </t>
        </is>
      </c>
    </row>
    <row r="11">
      <c r="A11" s="3" t="inlineStr">
        <is>
          <t>Product Liability Contingency [Line Items]</t>
        </is>
      </c>
      <c r="B11" s="4" t="inlineStr">
        <is>
          <t xml:space="preserve"> </t>
        </is>
      </c>
      <c r="C11" s="4" t="inlineStr">
        <is>
          <t xml:space="preserve"> </t>
        </is>
      </c>
    </row>
    <row r="12">
      <c r="A12" s="4" t="inlineStr">
        <is>
          <t>Payment for legal settlements</t>
        </is>
      </c>
      <c r="B12" s="6" t="n">
        <v>3300</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459</v>
      </c>
      <c r="C4" s="6" t="n">
        <v>1724</v>
      </c>
      <c r="D4" s="6" t="n">
        <v>2179</v>
      </c>
      <c r="E4" s="6" t="n">
        <v>2156</v>
      </c>
    </row>
    <row r="5">
      <c r="A5" s="4" t="inlineStr">
        <is>
          <t>Change in cumulative foreign currency translation adjustment</t>
        </is>
      </c>
      <c r="B5" s="5" t="n">
        <v>-2587</v>
      </c>
      <c r="C5" s="5" t="n">
        <v>473</v>
      </c>
      <c r="D5" s="5" t="n">
        <v>-3791</v>
      </c>
      <c r="E5" s="5" t="n">
        <v>-1494</v>
      </c>
    </row>
    <row r="6">
      <c r="A6" s="4" t="inlineStr">
        <is>
          <t>Other comprehensive income (loss)</t>
        </is>
      </c>
      <c r="B6" s="5" t="n">
        <v>3872</v>
      </c>
      <c r="C6" s="5" t="n">
        <v>2197</v>
      </c>
      <c r="D6" s="5" t="n">
        <v>-1612</v>
      </c>
      <c r="E6" s="5" t="n">
        <v>662</v>
      </c>
    </row>
    <row r="7">
      <c r="A7" s="4" t="inlineStr">
        <is>
          <t>Less: comprehensive income (loss) attributable to redeemable noncontrolling interest</t>
        </is>
      </c>
      <c r="B7" s="4" t="inlineStr">
        <is>
          <t xml:space="preserve"> </t>
        </is>
      </c>
      <c r="C7" s="5" t="n">
        <v>0</v>
      </c>
      <c r="D7" s="5" t="n">
        <v>-85</v>
      </c>
      <c r="E7" s="5" t="n">
        <v>0</v>
      </c>
    </row>
    <row r="8">
      <c r="A8" s="4" t="inlineStr">
        <is>
          <t>Comprehensive income (loss) attributable to DMC Global Inc. stockholders</t>
        </is>
      </c>
      <c r="B8" s="6" t="n">
        <v>2965</v>
      </c>
      <c r="C8" s="6" t="n">
        <v>2197</v>
      </c>
      <c r="D8" s="6" t="n">
        <v>-1527</v>
      </c>
      <c r="E8" s="6" t="n">
        <v>6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0" customWidth="1" min="5" max="5"/>
    <col width="13" customWidth="1" min="6" max="6"/>
    <col width="29" customWidth="1" min="7" max="7"/>
    <col width="26" customWidth="1" min="8" max="8"/>
    <col width="27" customWidth="1" min="9" max="9"/>
    <col width="43" customWidth="1" min="10" max="10"/>
    <col width="40" customWidth="1" min="11" max="11"/>
    <col width="18" customWidth="1" min="12" max="12"/>
    <col width="36" customWidth="1" min="13" max="13"/>
    <col width="64" customWidth="1" min="14" max="14"/>
  </cols>
  <sheetData>
    <row r="1">
      <c r="A1" s="1" t="inlineStr">
        <is>
          <t>CONDENSED CONSOLIDATED STATEMENTS OF STOCKHOLDERS' EQUITY AND REDEEMABLE NONCONTROLLING INTEREST - USD ($) $ in Thousands</t>
        </is>
      </c>
      <c r="B1" s="2" t="inlineStr">
        <is>
          <t>Total</t>
        </is>
      </c>
      <c r="C1" s="2" t="inlineStr">
        <is>
          <t>Parent</t>
        </is>
      </c>
      <c r="D1" s="2" t="inlineStr">
        <is>
          <t>Parent Equity Offering</t>
        </is>
      </c>
      <c r="E1" s="2" t="inlineStr">
        <is>
          <t>Parent ATM Offering</t>
        </is>
      </c>
      <c r="F1" s="2" t="inlineStr">
        <is>
          <t>Common Stock</t>
        </is>
      </c>
      <c r="G1" s="2" t="inlineStr">
        <is>
          <t>Common Stock Equity Offering</t>
        </is>
      </c>
      <c r="H1" s="2" t="inlineStr">
        <is>
          <t>Common Stock ATM Offering</t>
        </is>
      </c>
      <c r="I1" s="2" t="inlineStr">
        <is>
          <t>Additional Paid-In Capital</t>
        </is>
      </c>
      <c r="J1" s="2" t="inlineStr">
        <is>
          <t>Additional Paid-In Capital Equity Offering</t>
        </is>
      </c>
      <c r="K1" s="2" t="inlineStr">
        <is>
          <t>Additional Paid-In Capital ATM Offering</t>
        </is>
      </c>
      <c r="L1" s="2" t="inlineStr">
        <is>
          <t>Retained Earnings</t>
        </is>
      </c>
      <c r="M1" s="2" t="inlineStr">
        <is>
          <t>Other Cumulative Comprehensive Loss</t>
        </is>
      </c>
      <c r="N1" s="2" t="inlineStr">
        <is>
          <t>Treasury Stock and Company Stock Held for Deferred Compensation</t>
        </is>
      </c>
    </row>
    <row r="2">
      <c r="A2" s="4" t="inlineStr">
        <is>
          <t>Beginning balances (in shares) at Dec. 31, 2020</t>
        </is>
      </c>
      <c r="B2" s="4" t="inlineStr">
        <is>
          <t xml:space="preserve"> </t>
        </is>
      </c>
      <c r="C2" s="4" t="inlineStr">
        <is>
          <t xml:space="preserve"> </t>
        </is>
      </c>
      <c r="D2" s="4" t="inlineStr">
        <is>
          <t xml:space="preserve"> </t>
        </is>
      </c>
      <c r="E2" s="4" t="inlineStr">
        <is>
          <t xml:space="preserve"> </t>
        </is>
      </c>
      <c r="F2" s="5" t="n">
        <v>1591755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s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528274</v>
      </c>
    </row>
    <row r="4">
      <c r="A4" s="4" t="inlineStr">
        <is>
          <t>Beginning balances at Dec. 31, 2020</t>
        </is>
      </c>
      <c r="B4" s="4" t="inlineStr">
        <is>
          <t xml:space="preserve"> </t>
        </is>
      </c>
      <c r="C4" s="6" t="n">
        <v>196914</v>
      </c>
      <c r="D4" s="4" t="inlineStr">
        <is>
          <t xml:space="preserve"> </t>
        </is>
      </c>
      <c r="E4" s="4" t="inlineStr">
        <is>
          <t xml:space="preserve"> </t>
        </is>
      </c>
      <c r="F4" s="6" t="n">
        <v>796</v>
      </c>
      <c r="G4" s="4" t="inlineStr">
        <is>
          <t xml:space="preserve"> </t>
        </is>
      </c>
      <c r="H4" s="4" t="inlineStr">
        <is>
          <t xml:space="preserve"> </t>
        </is>
      </c>
      <c r="I4" s="6" t="n">
        <v>117387</v>
      </c>
      <c r="J4" s="4" t="inlineStr">
        <is>
          <t xml:space="preserve"> </t>
        </is>
      </c>
      <c r="K4" s="4" t="inlineStr">
        <is>
          <t xml:space="preserve"> </t>
        </is>
      </c>
      <c r="L4" s="6" t="n">
        <v>115657</v>
      </c>
      <c r="M4" s="6" t="n">
        <v>-22962</v>
      </c>
      <c r="N4" s="6" t="n">
        <v>-13964</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loss)</t>
        </is>
      </c>
      <c r="B6" s="6" t="n">
        <v>2156</v>
      </c>
      <c r="C6" s="5" t="n">
        <v>215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156</v>
      </c>
      <c r="M6" s="4" t="inlineStr">
        <is>
          <t xml:space="preserve"> </t>
        </is>
      </c>
      <c r="N6" s="4" t="inlineStr">
        <is>
          <t xml:space="preserve"> </t>
        </is>
      </c>
    </row>
    <row r="7">
      <c r="A7" s="4" t="inlineStr">
        <is>
          <t>Change in cumulative foreign currency translation adjustment</t>
        </is>
      </c>
      <c r="B7" s="5" t="n">
        <v>-1494</v>
      </c>
      <c r="C7" s="5" t="n">
        <v>-149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94</v>
      </c>
      <c r="N7" s="4" t="inlineStr">
        <is>
          <t xml:space="preserve"> </t>
        </is>
      </c>
    </row>
    <row r="8">
      <c r="A8" s="4" t="inlineStr">
        <is>
          <t>Shares issued in connection with public offering (in shares)</t>
        </is>
      </c>
      <c r="B8" s="4" t="inlineStr">
        <is>
          <t xml:space="preserve"> </t>
        </is>
      </c>
      <c r="C8" s="4" t="inlineStr">
        <is>
          <t xml:space="preserve"> </t>
        </is>
      </c>
      <c r="D8" s="4" t="inlineStr">
        <is>
          <t xml:space="preserve"> </t>
        </is>
      </c>
      <c r="E8" s="4" t="inlineStr">
        <is>
          <t xml:space="preserve"> </t>
        </is>
      </c>
      <c r="F8" s="4" t="inlineStr">
        <is>
          <t xml:space="preserve"> </t>
        </is>
      </c>
      <c r="G8" s="5" t="n">
        <v>2875000</v>
      </c>
      <c r="H8" s="5" t="n">
        <v>39782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in connection with public offering</t>
        </is>
      </c>
      <c r="B9" s="4" t="inlineStr">
        <is>
          <t xml:space="preserve"> </t>
        </is>
      </c>
      <c r="C9" s="4" t="inlineStr">
        <is>
          <t xml:space="preserve"> </t>
        </is>
      </c>
      <c r="D9" s="6" t="n">
        <v>123461</v>
      </c>
      <c r="E9" s="6" t="n">
        <v>25262</v>
      </c>
      <c r="F9" s="4" t="inlineStr">
        <is>
          <t xml:space="preserve"> </t>
        </is>
      </c>
      <c r="G9" s="6" t="n">
        <v>144</v>
      </c>
      <c r="H9" s="6" t="n">
        <v>20</v>
      </c>
      <c r="I9" s="4" t="inlineStr">
        <is>
          <t xml:space="preserve"> </t>
        </is>
      </c>
      <c r="J9" s="6" t="n">
        <v>123317</v>
      </c>
      <c r="K9" s="6" t="n">
        <v>25242</v>
      </c>
      <c r="L9" s="4" t="inlineStr">
        <is>
          <t xml:space="preserve"> </t>
        </is>
      </c>
      <c r="M9" s="4" t="inlineStr">
        <is>
          <t xml:space="preserve"> </t>
        </is>
      </c>
      <c r="N9" s="4" t="inlineStr">
        <is>
          <t xml:space="preserve"> </t>
        </is>
      </c>
    </row>
    <row r="10">
      <c r="A10" s="4" t="inlineStr">
        <is>
          <t>Shares issued in connection with stock compensation plans (in shares)</t>
        </is>
      </c>
      <c r="B10" s="4" t="inlineStr">
        <is>
          <t xml:space="preserve"> </t>
        </is>
      </c>
      <c r="C10" s="4" t="inlineStr">
        <is>
          <t xml:space="preserve"> </t>
        </is>
      </c>
      <c r="D10" s="4" t="inlineStr">
        <is>
          <t xml:space="preserve"> </t>
        </is>
      </c>
      <c r="E10" s="4" t="inlineStr">
        <is>
          <t xml:space="preserve"> </t>
        </is>
      </c>
      <c r="F10" s="5" t="n">
        <v>10436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in connection with stock compensation plans</t>
        </is>
      </c>
      <c r="B11" s="4" t="inlineStr">
        <is>
          <t xml:space="preserve"> </t>
        </is>
      </c>
      <c r="C11" s="5" t="n">
        <v>253</v>
      </c>
      <c r="D11" s="4" t="inlineStr">
        <is>
          <t xml:space="preserve"> </t>
        </is>
      </c>
      <c r="E11" s="4" t="inlineStr">
        <is>
          <t xml:space="preserve"> </t>
        </is>
      </c>
      <c r="F11" s="6" t="n">
        <v>5</v>
      </c>
      <c r="G11" s="4" t="inlineStr">
        <is>
          <t xml:space="preserve"> </t>
        </is>
      </c>
      <c r="H11" s="4" t="inlineStr">
        <is>
          <t xml:space="preserve"> </t>
        </is>
      </c>
      <c r="I11" s="5" t="n">
        <v>248</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based compensation</t>
        </is>
      </c>
      <c r="B12" s="4" t="inlineStr">
        <is>
          <t xml:space="preserve"> </t>
        </is>
      </c>
      <c r="C12" s="5" t="n">
        <v>3181</v>
      </c>
      <c r="D12" s="4" t="inlineStr">
        <is>
          <t xml:space="preserve"> </t>
        </is>
      </c>
      <c r="E12" s="4" t="inlineStr">
        <is>
          <t xml:space="preserve"> </t>
        </is>
      </c>
      <c r="F12" s="4" t="inlineStr">
        <is>
          <t xml:space="preserve"> </t>
        </is>
      </c>
      <c r="G12" s="4" t="inlineStr">
        <is>
          <t xml:space="preserve"> </t>
        </is>
      </c>
      <c r="H12" s="4" t="inlineStr">
        <is>
          <t xml:space="preserve"> </t>
        </is>
      </c>
      <c r="I12" s="5" t="n">
        <v>318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reasury stock activity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1463</v>
      </c>
    </row>
    <row r="14">
      <c r="A14" s="4" t="inlineStr">
        <is>
          <t>Treasury stock activity</t>
        </is>
      </c>
      <c r="B14" s="4" t="inlineStr">
        <is>
          <t xml:space="preserve"> </t>
        </is>
      </c>
      <c r="C14" s="5" t="n">
        <v>-3696</v>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4" t="inlineStr">
        <is>
          <t xml:space="preserve"> </t>
        </is>
      </c>
      <c r="L14" s="4" t="inlineStr">
        <is>
          <t xml:space="preserve"> </t>
        </is>
      </c>
      <c r="M14" s="4" t="inlineStr">
        <is>
          <t xml:space="preserve"> </t>
        </is>
      </c>
      <c r="N14" s="6" t="n">
        <v>-3696</v>
      </c>
    </row>
    <row r="15">
      <c r="A15" s="4" t="inlineStr">
        <is>
          <t>Ending balances (in shares) at Jun. 30, 2021</t>
        </is>
      </c>
      <c r="B15" s="4" t="inlineStr">
        <is>
          <t xml:space="preserve"> </t>
        </is>
      </c>
      <c r="C15" s="4" t="inlineStr">
        <is>
          <t xml:space="preserve"> </t>
        </is>
      </c>
      <c r="D15" s="4" t="inlineStr">
        <is>
          <t xml:space="preserve"> </t>
        </is>
      </c>
      <c r="E15" s="4" t="inlineStr">
        <is>
          <t xml:space="preserve"> </t>
        </is>
      </c>
      <c r="F15" s="5" t="n">
        <v>1929474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s (in shares)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69737</v>
      </c>
    </row>
    <row r="17">
      <c r="A17" s="4" t="inlineStr">
        <is>
          <t>Ending balances at Jun. 30, 2021</t>
        </is>
      </c>
      <c r="B17" s="4" t="inlineStr">
        <is>
          <t xml:space="preserve"> </t>
        </is>
      </c>
      <c r="C17" s="5" t="n">
        <v>346037</v>
      </c>
      <c r="D17" s="4" t="inlineStr">
        <is>
          <t xml:space="preserve"> </t>
        </is>
      </c>
      <c r="E17" s="4" t="inlineStr">
        <is>
          <t xml:space="preserve"> </t>
        </is>
      </c>
      <c r="F17" s="6" t="n">
        <v>965</v>
      </c>
      <c r="G17" s="4" t="inlineStr">
        <is>
          <t xml:space="preserve"> </t>
        </is>
      </c>
      <c r="H17" s="4" t="inlineStr">
        <is>
          <t xml:space="preserve"> </t>
        </is>
      </c>
      <c r="I17" s="5" t="n">
        <v>269375</v>
      </c>
      <c r="J17" s="4" t="inlineStr">
        <is>
          <t xml:space="preserve"> </t>
        </is>
      </c>
      <c r="K17" s="4" t="inlineStr">
        <is>
          <t xml:space="preserve"> </t>
        </is>
      </c>
      <c r="L17" s="5" t="n">
        <v>117813</v>
      </c>
      <c r="M17" s="5" t="n">
        <v>-24456</v>
      </c>
      <c r="N17" s="6" t="n">
        <v>-17660</v>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based compensation</t>
        </is>
      </c>
      <c r="B19" s="4" t="inlineStr">
        <is>
          <t xml:space="preserve"> </t>
        </is>
      </c>
      <c r="C19" s="5" t="n">
        <v>3181</v>
      </c>
      <c r="D19" s="4" t="inlineStr">
        <is>
          <t xml:space="preserve"> </t>
        </is>
      </c>
      <c r="E19" s="4" t="inlineStr">
        <is>
          <t xml:space="preserve"> </t>
        </is>
      </c>
      <c r="F19" s="4" t="inlineStr">
        <is>
          <t xml:space="preserve"> </t>
        </is>
      </c>
      <c r="G19" s="4" t="inlineStr">
        <is>
          <t xml:space="preserve"> </t>
        </is>
      </c>
      <c r="H19" s="4" t="inlineStr">
        <is>
          <t xml:space="preserve"> </t>
        </is>
      </c>
      <c r="I19" s="5" t="n">
        <v>3181</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s (in shares) at Mar. 31, 2021</t>
        </is>
      </c>
      <c r="B20" s="4" t="inlineStr">
        <is>
          <t xml:space="preserve"> </t>
        </is>
      </c>
      <c r="C20" s="4" t="inlineStr">
        <is>
          <t xml:space="preserve"> </t>
        </is>
      </c>
      <c r="D20" s="4" t="inlineStr">
        <is>
          <t xml:space="preserve"> </t>
        </is>
      </c>
      <c r="E20" s="4" t="inlineStr">
        <is>
          <t xml:space="preserve"> </t>
        </is>
      </c>
      <c r="F20" s="5" t="n">
        <v>1639981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eginning balances (in shares)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66343</v>
      </c>
    </row>
    <row r="22">
      <c r="A22" s="4" t="inlineStr">
        <is>
          <t>Beginning balances at Mar. 31, 2021</t>
        </is>
      </c>
      <c r="B22" s="4" t="inlineStr">
        <is>
          <t xml:space="preserve"> </t>
        </is>
      </c>
      <c r="C22" s="5" t="n">
        <v>218430</v>
      </c>
      <c r="D22" s="4" t="inlineStr">
        <is>
          <t xml:space="preserve"> </t>
        </is>
      </c>
      <c r="E22" s="4" t="inlineStr">
        <is>
          <t xml:space="preserve"> </t>
        </is>
      </c>
      <c r="F22" s="6" t="n">
        <v>820</v>
      </c>
      <c r="G22" s="4" t="inlineStr">
        <is>
          <t xml:space="preserve"> </t>
        </is>
      </c>
      <c r="H22" s="4" t="inlineStr">
        <is>
          <t xml:space="preserve"> </t>
        </is>
      </c>
      <c r="I22" s="5" t="n">
        <v>144094</v>
      </c>
      <c r="J22" s="4" t="inlineStr">
        <is>
          <t xml:space="preserve"> </t>
        </is>
      </c>
      <c r="K22" s="4" t="inlineStr">
        <is>
          <t xml:space="preserve"> </t>
        </is>
      </c>
      <c r="L22" s="5" t="n">
        <v>116089</v>
      </c>
      <c r="M22" s="5" t="n">
        <v>-24929</v>
      </c>
      <c r="N22" s="6" t="n">
        <v>-17644</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income (loss)</t>
        </is>
      </c>
      <c r="B24" s="5" t="n">
        <v>1724</v>
      </c>
      <c r="C24" s="5" t="n">
        <v>172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724</v>
      </c>
      <c r="M24" s="4" t="inlineStr">
        <is>
          <t xml:space="preserve"> </t>
        </is>
      </c>
      <c r="N24" s="4" t="inlineStr">
        <is>
          <t xml:space="preserve"> </t>
        </is>
      </c>
    </row>
    <row r="25">
      <c r="A25" s="4" t="inlineStr">
        <is>
          <t>Change in cumulative foreign currency translation adjustment</t>
        </is>
      </c>
      <c r="B25" s="5" t="n">
        <v>473</v>
      </c>
      <c r="C25" s="5" t="n">
        <v>47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73</v>
      </c>
      <c r="N25" s="4" t="inlineStr">
        <is>
          <t xml:space="preserve"> </t>
        </is>
      </c>
    </row>
    <row r="26">
      <c r="A26" s="4" t="inlineStr">
        <is>
          <t>Shares issued in connection with public offering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87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in connection with public offering</t>
        </is>
      </c>
      <c r="B27" s="4" t="inlineStr">
        <is>
          <t xml:space="preserve"> </t>
        </is>
      </c>
      <c r="C27" s="4" t="inlineStr">
        <is>
          <t xml:space="preserve"> </t>
        </is>
      </c>
      <c r="D27" s="6" t="n">
        <v>123461</v>
      </c>
      <c r="E27" s="4" t="inlineStr">
        <is>
          <t xml:space="preserve"> </t>
        </is>
      </c>
      <c r="F27" s="4" t="inlineStr">
        <is>
          <t xml:space="preserve"> </t>
        </is>
      </c>
      <c r="G27" s="6" t="n">
        <v>144</v>
      </c>
      <c r="H27" s="4" t="inlineStr">
        <is>
          <t xml:space="preserve"> </t>
        </is>
      </c>
      <c r="I27" s="4" t="inlineStr">
        <is>
          <t xml:space="preserve"> </t>
        </is>
      </c>
      <c r="J27" s="6" t="n">
        <v>123317</v>
      </c>
      <c r="K27" s="4" t="inlineStr">
        <is>
          <t xml:space="preserve"> </t>
        </is>
      </c>
      <c r="L27" s="4" t="inlineStr">
        <is>
          <t xml:space="preserve"> </t>
        </is>
      </c>
      <c r="M27" s="4" t="inlineStr">
        <is>
          <t xml:space="preserve"> </t>
        </is>
      </c>
      <c r="N27" s="4" t="inlineStr">
        <is>
          <t xml:space="preserve"> </t>
        </is>
      </c>
    </row>
    <row r="28">
      <c r="A28" s="4" t="inlineStr">
        <is>
          <t>Shares issued in connection with stock compensation plans (in shares)</t>
        </is>
      </c>
      <c r="B28" s="4" t="inlineStr">
        <is>
          <t xml:space="preserve"> </t>
        </is>
      </c>
      <c r="C28" s="4" t="inlineStr">
        <is>
          <t xml:space="preserve"> </t>
        </is>
      </c>
      <c r="D28" s="4" t="inlineStr">
        <is>
          <t xml:space="preserve"> </t>
        </is>
      </c>
      <c r="E28" s="4" t="inlineStr">
        <is>
          <t xml:space="preserve"> </t>
        </is>
      </c>
      <c r="F28" s="5" t="n">
        <v>1993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in connection with stock compensation plans</t>
        </is>
      </c>
      <c r="B29" s="4" t="inlineStr">
        <is>
          <t xml:space="preserve"> </t>
        </is>
      </c>
      <c r="C29" s="5" t="n">
        <v>253</v>
      </c>
      <c r="D29" s="4" t="inlineStr">
        <is>
          <t xml:space="preserve"> </t>
        </is>
      </c>
      <c r="E29" s="4" t="inlineStr">
        <is>
          <t xml:space="preserve"> </t>
        </is>
      </c>
      <c r="F29" s="6" t="n">
        <v>1</v>
      </c>
      <c r="G29" s="4" t="inlineStr">
        <is>
          <t xml:space="preserve"> </t>
        </is>
      </c>
      <c r="H29" s="4" t="inlineStr">
        <is>
          <t xml:space="preserve"> </t>
        </is>
      </c>
      <c r="I29" s="5" t="n">
        <v>252</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based compensation</t>
        </is>
      </c>
      <c r="B30" s="4" t="inlineStr">
        <is>
          <t xml:space="preserve"> </t>
        </is>
      </c>
      <c r="C30" s="5" t="n">
        <v>1712</v>
      </c>
      <c r="D30" s="4" t="inlineStr">
        <is>
          <t xml:space="preserve"> </t>
        </is>
      </c>
      <c r="E30" s="4" t="inlineStr">
        <is>
          <t xml:space="preserve"> </t>
        </is>
      </c>
      <c r="F30" s="4" t="inlineStr">
        <is>
          <t xml:space="preserve"> </t>
        </is>
      </c>
      <c r="G30" s="4" t="inlineStr">
        <is>
          <t xml:space="preserve"> </t>
        </is>
      </c>
      <c r="H30" s="4" t="inlineStr">
        <is>
          <t xml:space="preserve"> </t>
        </is>
      </c>
      <c r="I30" s="5" t="n">
        <v>1712</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reasury stock activity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394</v>
      </c>
    </row>
    <row r="32">
      <c r="A32" s="4" t="inlineStr">
        <is>
          <t>Treasury stock activity</t>
        </is>
      </c>
      <c r="B32" s="4" t="inlineStr">
        <is>
          <t xml:space="preserve"> </t>
        </is>
      </c>
      <c r="C32" s="5" t="n">
        <v>-1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6</v>
      </c>
    </row>
    <row r="33">
      <c r="A33" s="4" t="inlineStr">
        <is>
          <t>Ending balances (in shares) at Jun. 30, 2021</t>
        </is>
      </c>
      <c r="B33" s="4" t="inlineStr">
        <is>
          <t xml:space="preserve"> </t>
        </is>
      </c>
      <c r="C33" s="4" t="inlineStr">
        <is>
          <t xml:space="preserve"> </t>
        </is>
      </c>
      <c r="D33" s="4" t="inlineStr">
        <is>
          <t xml:space="preserve"> </t>
        </is>
      </c>
      <c r="E33" s="4" t="inlineStr">
        <is>
          <t xml:space="preserve"> </t>
        </is>
      </c>
      <c r="F33" s="5" t="n">
        <v>1929474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s (in shares)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569737</v>
      </c>
    </row>
    <row r="35">
      <c r="A35" s="4" t="inlineStr">
        <is>
          <t>Ending balances at Jun. 30, 2021</t>
        </is>
      </c>
      <c r="B35" s="4" t="inlineStr">
        <is>
          <t xml:space="preserve"> </t>
        </is>
      </c>
      <c r="C35" s="5" t="n">
        <v>346037</v>
      </c>
      <c r="D35" s="4" t="inlineStr">
        <is>
          <t xml:space="preserve"> </t>
        </is>
      </c>
      <c r="E35" s="4" t="inlineStr">
        <is>
          <t xml:space="preserve"> </t>
        </is>
      </c>
      <c r="F35" s="6" t="n">
        <v>965</v>
      </c>
      <c r="G35" s="4" t="inlineStr">
        <is>
          <t xml:space="preserve"> </t>
        </is>
      </c>
      <c r="H35" s="4" t="inlineStr">
        <is>
          <t xml:space="preserve"> </t>
        </is>
      </c>
      <c r="I35" s="5" t="n">
        <v>269375</v>
      </c>
      <c r="J35" s="4" t="inlineStr">
        <is>
          <t xml:space="preserve"> </t>
        </is>
      </c>
      <c r="K35" s="4" t="inlineStr">
        <is>
          <t xml:space="preserve"> </t>
        </is>
      </c>
      <c r="L35" s="5" t="n">
        <v>117813</v>
      </c>
      <c r="M35" s="5" t="n">
        <v>-24456</v>
      </c>
      <c r="N35" s="6" t="n">
        <v>-17660</v>
      </c>
    </row>
    <row r="36">
      <c r="A36" s="3" t="inlineStr">
        <is>
          <t>Increase (Decrease) in Temporary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based compensation</t>
        </is>
      </c>
      <c r="B37" s="4" t="inlineStr">
        <is>
          <t xml:space="preserve"> </t>
        </is>
      </c>
      <c r="C37" s="5" t="n">
        <v>1712</v>
      </c>
      <c r="D37" s="4" t="inlineStr">
        <is>
          <t xml:space="preserve"> </t>
        </is>
      </c>
      <c r="E37" s="4" t="inlineStr">
        <is>
          <t xml:space="preserve"> </t>
        </is>
      </c>
      <c r="F37" s="4" t="inlineStr">
        <is>
          <t xml:space="preserve"> </t>
        </is>
      </c>
      <c r="G37" s="4" t="inlineStr">
        <is>
          <t xml:space="preserve"> </t>
        </is>
      </c>
      <c r="H37" s="4" t="inlineStr">
        <is>
          <t xml:space="preserve"> </t>
        </is>
      </c>
      <c r="I37" s="5" t="n">
        <v>1712</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eginning balances (in shares) at Dec. 31, 2021</t>
        </is>
      </c>
      <c r="B38" s="4" t="inlineStr">
        <is>
          <t xml:space="preserve"> </t>
        </is>
      </c>
      <c r="C38" s="4" t="inlineStr">
        <is>
          <t xml:space="preserve"> </t>
        </is>
      </c>
      <c r="D38" s="4" t="inlineStr">
        <is>
          <t xml:space="preserve"> </t>
        </is>
      </c>
      <c r="E38" s="4" t="inlineStr">
        <is>
          <t xml:space="preserve"> </t>
        </is>
      </c>
      <c r="F38" s="5" t="n">
        <v>1992082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ginning balances (in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70415</v>
      </c>
    </row>
    <row r="40">
      <c r="A40" s="4" t="inlineStr">
        <is>
          <t>Beginning balances at Dec. 31, 2021</t>
        </is>
      </c>
      <c r="B40" s="5" t="n">
        <v>360525</v>
      </c>
      <c r="C40" s="5" t="n">
        <v>360525</v>
      </c>
      <c r="D40" s="4" t="inlineStr">
        <is>
          <t xml:space="preserve"> </t>
        </is>
      </c>
      <c r="E40" s="4" t="inlineStr">
        <is>
          <t xml:space="preserve"> </t>
        </is>
      </c>
      <c r="F40" s="6" t="n">
        <v>996</v>
      </c>
      <c r="G40" s="4" t="inlineStr">
        <is>
          <t xml:space="preserve"> </t>
        </is>
      </c>
      <c r="H40" s="4" t="inlineStr">
        <is>
          <t xml:space="preserve"> </t>
        </is>
      </c>
      <c r="I40" s="5" t="n">
        <v>294515</v>
      </c>
      <c r="J40" s="4" t="inlineStr">
        <is>
          <t xml:space="preserve"> </t>
        </is>
      </c>
      <c r="K40" s="4" t="inlineStr">
        <is>
          <t xml:space="preserve"> </t>
        </is>
      </c>
      <c r="L40" s="5" t="n">
        <v>111031</v>
      </c>
      <c r="M40" s="5" t="n">
        <v>-26538</v>
      </c>
      <c r="N40" s="6" t="n">
        <v>-19479</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income (loss)</t>
        </is>
      </c>
      <c r="B42" s="5" t="n">
        <v>2179</v>
      </c>
      <c r="C42" s="5" t="n">
        <v>226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hange in cumulative foreign currency translation adjustment</t>
        </is>
      </c>
      <c r="B43" s="5" t="n">
        <v>-3791</v>
      </c>
      <c r="C43" s="5" t="n">
        <v>-379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3791</v>
      </c>
      <c r="N43" s="4" t="inlineStr">
        <is>
          <t xml:space="preserve"> </t>
        </is>
      </c>
    </row>
    <row r="44">
      <c r="A44" s="4" t="inlineStr">
        <is>
          <t>Shares issued in connection with stock compensation plans (in shares)</t>
        </is>
      </c>
      <c r="B44" s="4" t="inlineStr">
        <is>
          <t xml:space="preserve"> </t>
        </is>
      </c>
      <c r="C44" s="4" t="inlineStr">
        <is>
          <t xml:space="preserve"> </t>
        </is>
      </c>
      <c r="D44" s="4" t="inlineStr">
        <is>
          <t xml:space="preserve"> </t>
        </is>
      </c>
      <c r="E44" s="4" t="inlineStr">
        <is>
          <t xml:space="preserve"> </t>
        </is>
      </c>
      <c r="F44" s="5" t="n">
        <v>1991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in connection with stock compensation plans</t>
        </is>
      </c>
      <c r="B45" s="4" t="inlineStr">
        <is>
          <t xml:space="preserve"> </t>
        </is>
      </c>
      <c r="C45" s="5" t="n">
        <v>0</v>
      </c>
      <c r="D45" s="4" t="inlineStr">
        <is>
          <t xml:space="preserve"> </t>
        </is>
      </c>
      <c r="E45" s="4" t="inlineStr">
        <is>
          <t xml:space="preserve"> </t>
        </is>
      </c>
      <c r="F45" s="6" t="n">
        <v>10</v>
      </c>
      <c r="G45" s="4" t="inlineStr">
        <is>
          <t xml:space="preserve"> </t>
        </is>
      </c>
      <c r="H45" s="4" t="inlineStr">
        <is>
          <t xml:space="preserve"> </t>
        </is>
      </c>
      <c r="I45" s="5" t="n">
        <v>-1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djustment of redeemable noncontrolling interest to redemption value</t>
        </is>
      </c>
      <c r="B46" s="5" t="n">
        <v>7252</v>
      </c>
      <c r="C46" s="5" t="n">
        <v>-725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7252</v>
      </c>
      <c r="M46" s="4" t="inlineStr">
        <is>
          <t xml:space="preserve"> </t>
        </is>
      </c>
      <c r="N46" s="4" t="inlineStr">
        <is>
          <t xml:space="preserve"> </t>
        </is>
      </c>
    </row>
    <row r="47">
      <c r="A47" s="4" t="inlineStr">
        <is>
          <t>Stock-based compensation</t>
        </is>
      </c>
      <c r="B47" s="5" t="n">
        <v>260</v>
      </c>
      <c r="C47" s="5" t="n">
        <v>4400</v>
      </c>
      <c r="D47" s="4" t="inlineStr">
        <is>
          <t xml:space="preserve"> </t>
        </is>
      </c>
      <c r="E47" s="4" t="inlineStr">
        <is>
          <t xml:space="preserve"> </t>
        </is>
      </c>
      <c r="F47" s="4" t="inlineStr">
        <is>
          <t xml:space="preserve"> </t>
        </is>
      </c>
      <c r="G47" s="4" t="inlineStr">
        <is>
          <t xml:space="preserve"> </t>
        </is>
      </c>
      <c r="H47" s="4" t="inlineStr">
        <is>
          <t xml:space="preserve"> </t>
        </is>
      </c>
      <c r="I47" s="5" t="n">
        <v>44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reasury stock activity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7343</v>
      </c>
    </row>
    <row r="49">
      <c r="A49" s="4" t="inlineStr">
        <is>
          <t>Treasury stock activity</t>
        </is>
      </c>
      <c r="B49" s="4" t="inlineStr">
        <is>
          <t xml:space="preserve"> </t>
        </is>
      </c>
      <c r="C49" s="5" t="n">
        <v>-109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091</v>
      </c>
    </row>
    <row r="50">
      <c r="A50" s="4" t="inlineStr">
        <is>
          <t>Ending balances (in shares) at Jun. 30, 2022</t>
        </is>
      </c>
      <c r="B50" s="4" t="inlineStr">
        <is>
          <t xml:space="preserve"> </t>
        </is>
      </c>
      <c r="C50" s="4" t="inlineStr">
        <is>
          <t xml:space="preserve"> </t>
        </is>
      </c>
      <c r="D50" s="4" t="inlineStr">
        <is>
          <t xml:space="preserve"> </t>
        </is>
      </c>
      <c r="E50" s="4" t="inlineStr">
        <is>
          <t xml:space="preserve"> </t>
        </is>
      </c>
      <c r="F50" s="5" t="n">
        <v>2011992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nding balances (in shares) at Jun. 30,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597758</v>
      </c>
    </row>
    <row r="52">
      <c r="A52" s="4" t="inlineStr">
        <is>
          <t>Ending balances at Jun. 30, 2022</t>
        </is>
      </c>
      <c r="B52" s="5" t="n">
        <v>355055</v>
      </c>
      <c r="C52" s="5" t="n">
        <v>355055</v>
      </c>
      <c r="D52" s="4" t="inlineStr">
        <is>
          <t xml:space="preserve"> </t>
        </is>
      </c>
      <c r="E52" s="4" t="inlineStr">
        <is>
          <t xml:space="preserve"> </t>
        </is>
      </c>
      <c r="F52" s="6" t="n">
        <v>1006</v>
      </c>
      <c r="G52" s="4" t="inlineStr">
        <is>
          <t xml:space="preserve"> </t>
        </is>
      </c>
      <c r="H52" s="4" t="inlineStr">
        <is>
          <t xml:space="preserve"> </t>
        </is>
      </c>
      <c r="I52" s="5" t="n">
        <v>298905</v>
      </c>
      <c r="J52" s="4" t="inlineStr">
        <is>
          <t xml:space="preserve"> </t>
        </is>
      </c>
      <c r="K52" s="4" t="inlineStr">
        <is>
          <t xml:space="preserve"> </t>
        </is>
      </c>
      <c r="L52" s="5" t="n">
        <v>106043</v>
      </c>
      <c r="M52" s="5" t="n">
        <v>-30329</v>
      </c>
      <c r="N52" s="6" t="n">
        <v>-20570</v>
      </c>
    </row>
    <row r="53">
      <c r="A53" s="4" t="inlineStr">
        <is>
          <t>Redeemable Non-Controlling interest, beginning balance at Dec. 31, 2021</t>
        </is>
      </c>
      <c r="B53" s="5" t="n">
        <v>19719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Increase (Decrease) in Temporary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income</t>
        </is>
      </c>
      <c r="B55" s="5" t="n">
        <v>-8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scrow adjustment related to redeemable noncontrolling interest</t>
        </is>
      </c>
      <c r="B56" s="5" t="n">
        <v>-42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djustment of redeemable noncontrolling interest to redemption value</t>
        </is>
      </c>
      <c r="B57" s="5" t="n">
        <v>7252</v>
      </c>
      <c r="C57" s="5" t="n">
        <v>-725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7252</v>
      </c>
      <c r="M57" s="4" t="inlineStr">
        <is>
          <t xml:space="preserve"> </t>
        </is>
      </c>
      <c r="N57" s="4" t="inlineStr">
        <is>
          <t xml:space="preserve"> </t>
        </is>
      </c>
    </row>
    <row r="58">
      <c r="A58" s="4" t="inlineStr">
        <is>
          <t>Stock-based compensation</t>
        </is>
      </c>
      <c r="B58" s="5" t="n">
        <v>260</v>
      </c>
      <c r="C58" s="5" t="n">
        <v>4400</v>
      </c>
      <c r="D58" s="4" t="inlineStr">
        <is>
          <t xml:space="preserve"> </t>
        </is>
      </c>
      <c r="E58" s="4" t="inlineStr">
        <is>
          <t xml:space="preserve"> </t>
        </is>
      </c>
      <c r="F58" s="4" t="inlineStr">
        <is>
          <t xml:space="preserve"> </t>
        </is>
      </c>
      <c r="G58" s="4" t="inlineStr">
        <is>
          <t xml:space="preserve"> </t>
        </is>
      </c>
      <c r="H58" s="4" t="inlineStr">
        <is>
          <t xml:space="preserve"> </t>
        </is>
      </c>
      <c r="I58" s="5" t="n">
        <v>44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istribution to redeemable noncontrolling interest holder</t>
        </is>
      </c>
      <c r="B59" s="5" t="n">
        <v>-7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deemable Non-Controlling interest, ending balance at Jun. 30, 2022</t>
        </is>
      </c>
      <c r="B60" s="5" t="n">
        <v>19719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eginning balances (in shares) at Mar. 31, 2022</t>
        </is>
      </c>
      <c r="B61" s="4" t="inlineStr">
        <is>
          <t xml:space="preserve"> </t>
        </is>
      </c>
      <c r="C61" s="4" t="inlineStr">
        <is>
          <t xml:space="preserve"> </t>
        </is>
      </c>
      <c r="D61" s="4" t="inlineStr">
        <is>
          <t xml:space="preserve"> </t>
        </is>
      </c>
      <c r="E61" s="4" t="inlineStr">
        <is>
          <t xml:space="preserve"> </t>
        </is>
      </c>
      <c r="F61" s="5" t="n">
        <v>2008427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eginning balances (in shares) at Mar.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587188</v>
      </c>
    </row>
    <row r="63">
      <c r="A63" s="4" t="inlineStr">
        <is>
          <t>Beginning balances at Mar. 31, 2022</t>
        </is>
      </c>
      <c r="B63" s="4" t="inlineStr">
        <is>
          <t xml:space="preserve"> </t>
        </is>
      </c>
      <c r="C63" s="5" t="n">
        <v>351495</v>
      </c>
      <c r="D63" s="4" t="inlineStr">
        <is>
          <t xml:space="preserve"> </t>
        </is>
      </c>
      <c r="E63" s="4" t="inlineStr">
        <is>
          <t xml:space="preserve"> </t>
        </is>
      </c>
      <c r="F63" s="6" t="n">
        <v>1004</v>
      </c>
      <c r="G63" s="4" t="inlineStr">
        <is>
          <t xml:space="preserve"> </t>
        </is>
      </c>
      <c r="H63" s="4" t="inlineStr">
        <is>
          <t xml:space="preserve"> </t>
        </is>
      </c>
      <c r="I63" s="5" t="n">
        <v>296774</v>
      </c>
      <c r="J63" s="4" t="inlineStr">
        <is>
          <t xml:space="preserve"> </t>
        </is>
      </c>
      <c r="K63" s="4" t="inlineStr">
        <is>
          <t xml:space="preserve"> </t>
        </is>
      </c>
      <c r="L63" s="5" t="n">
        <v>102026</v>
      </c>
      <c r="M63" s="5" t="n">
        <v>-27742</v>
      </c>
      <c r="N63" s="6" t="n">
        <v>-20567</v>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t income (loss)</t>
        </is>
      </c>
      <c r="B65" s="5" t="n">
        <v>6459</v>
      </c>
      <c r="C65" s="5" t="n">
        <v>555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hange in cumulative foreign currency translation adjustment</t>
        </is>
      </c>
      <c r="B66" s="5" t="n">
        <v>-2587</v>
      </c>
      <c r="C66" s="5" t="n">
        <v>-258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587</v>
      </c>
      <c r="N66" s="4" t="inlineStr">
        <is>
          <t xml:space="preserve"> </t>
        </is>
      </c>
    </row>
    <row r="67">
      <c r="A67" s="4" t="inlineStr">
        <is>
          <t>Shares issued in connection with stock compensation plans (in shares)</t>
        </is>
      </c>
      <c r="B67" s="4" t="inlineStr">
        <is>
          <t xml:space="preserve"> </t>
        </is>
      </c>
      <c r="C67" s="4" t="inlineStr">
        <is>
          <t xml:space="preserve"> </t>
        </is>
      </c>
      <c r="D67" s="4" t="inlineStr">
        <is>
          <t xml:space="preserve"> </t>
        </is>
      </c>
      <c r="E67" s="4" t="inlineStr">
        <is>
          <t xml:space="preserve"> </t>
        </is>
      </c>
      <c r="F67" s="5" t="n">
        <v>3565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issued in connection with stock compensation plans</t>
        </is>
      </c>
      <c r="B68" s="4" t="inlineStr">
        <is>
          <t xml:space="preserve"> </t>
        </is>
      </c>
      <c r="C68" s="5" t="n">
        <v>0</v>
      </c>
      <c r="D68" s="4" t="inlineStr">
        <is>
          <t xml:space="preserve"> </t>
        </is>
      </c>
      <c r="E68" s="4" t="inlineStr">
        <is>
          <t xml:space="preserve"> </t>
        </is>
      </c>
      <c r="F68" s="6" t="n">
        <v>2</v>
      </c>
      <c r="G68" s="4" t="inlineStr">
        <is>
          <t xml:space="preserve"> </t>
        </is>
      </c>
      <c r="H68" s="4" t="inlineStr">
        <is>
          <t xml:space="preserve"> </t>
        </is>
      </c>
      <c r="I68" s="5" t="n">
        <v>-2</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djustment of redeemable noncontrolling interest to redemption value</t>
        </is>
      </c>
      <c r="B69" s="5" t="n">
        <v>1535</v>
      </c>
      <c r="C69" s="5" t="n">
        <v>-153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535</v>
      </c>
      <c r="M69" s="4" t="inlineStr">
        <is>
          <t xml:space="preserve"> </t>
        </is>
      </c>
      <c r="N69" s="4" t="inlineStr">
        <is>
          <t xml:space="preserve"> </t>
        </is>
      </c>
    </row>
    <row r="70">
      <c r="A70" s="4" t="inlineStr">
        <is>
          <t>Stock-based compensation</t>
        </is>
      </c>
      <c r="B70" s="5" t="n">
        <v>158</v>
      </c>
      <c r="C70" s="5" t="n">
        <v>2133</v>
      </c>
      <c r="D70" s="4" t="inlineStr">
        <is>
          <t xml:space="preserve"> </t>
        </is>
      </c>
      <c r="E70" s="4" t="inlineStr">
        <is>
          <t xml:space="preserve"> </t>
        </is>
      </c>
      <c r="F70" s="4" t="inlineStr">
        <is>
          <t xml:space="preserve"> </t>
        </is>
      </c>
      <c r="G70" s="4" t="inlineStr">
        <is>
          <t xml:space="preserve"> </t>
        </is>
      </c>
      <c r="H70" s="4" t="inlineStr">
        <is>
          <t xml:space="preserve"> </t>
        </is>
      </c>
      <c r="I70" s="5" t="n">
        <v>2133</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reasury stock activity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0570</v>
      </c>
    </row>
    <row r="72">
      <c r="A72" s="4" t="inlineStr">
        <is>
          <t>Treasury stock activity</t>
        </is>
      </c>
      <c r="B72" s="4" t="inlineStr">
        <is>
          <t xml:space="preserve"> </t>
        </is>
      </c>
      <c r="C72" s="5" t="n">
        <v>-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3</v>
      </c>
    </row>
    <row r="73">
      <c r="A73" s="4" t="inlineStr">
        <is>
          <t>Ending balances (in shares) at Jun. 30, 2022</t>
        </is>
      </c>
      <c r="B73" s="4" t="inlineStr">
        <is>
          <t xml:space="preserve"> </t>
        </is>
      </c>
      <c r="C73" s="4" t="inlineStr">
        <is>
          <t xml:space="preserve"> </t>
        </is>
      </c>
      <c r="D73" s="4" t="inlineStr">
        <is>
          <t xml:space="preserve"> </t>
        </is>
      </c>
      <c r="E73" s="4" t="inlineStr">
        <is>
          <t xml:space="preserve"> </t>
        </is>
      </c>
      <c r="F73" s="5" t="n">
        <v>2011992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nding balances (in shares) at Jun. 30,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597758</v>
      </c>
    </row>
    <row r="75">
      <c r="A75" s="4" t="inlineStr">
        <is>
          <t>Ending balances at Jun. 30, 2022</t>
        </is>
      </c>
      <c r="B75" s="5" t="n">
        <v>355055</v>
      </c>
      <c r="C75" s="5" t="n">
        <v>355055</v>
      </c>
      <c r="D75" s="4" t="inlineStr">
        <is>
          <t xml:space="preserve"> </t>
        </is>
      </c>
      <c r="E75" s="4" t="inlineStr">
        <is>
          <t xml:space="preserve"> </t>
        </is>
      </c>
      <c r="F75" s="6" t="n">
        <v>1006</v>
      </c>
      <c r="G75" s="4" t="inlineStr">
        <is>
          <t xml:space="preserve"> </t>
        </is>
      </c>
      <c r="H75" s="4" t="inlineStr">
        <is>
          <t xml:space="preserve"> </t>
        </is>
      </c>
      <c r="I75" s="5" t="n">
        <v>298905</v>
      </c>
      <c r="J75" s="4" t="inlineStr">
        <is>
          <t xml:space="preserve"> </t>
        </is>
      </c>
      <c r="K75" s="4" t="inlineStr">
        <is>
          <t xml:space="preserve"> </t>
        </is>
      </c>
      <c r="L75" s="5" t="n">
        <v>106043</v>
      </c>
      <c r="M75" s="6" t="n">
        <v>-30329</v>
      </c>
      <c r="N75" s="6" t="n">
        <v>-20570</v>
      </c>
    </row>
    <row r="76">
      <c r="A76" s="4" t="inlineStr">
        <is>
          <t>Redeemable Non-Controlling interest, beginning balance at Mar. 31, 2022</t>
        </is>
      </c>
      <c r="B76" s="5" t="n">
        <v>19719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Increase (Decrease) in Temporary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djustment of redeemable noncontrolling interest to redemption value</t>
        </is>
      </c>
      <c r="B78" s="5" t="n">
        <v>1535</v>
      </c>
      <c r="C78" s="5" t="n">
        <v>-153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535</v>
      </c>
      <c r="M78" s="4" t="inlineStr">
        <is>
          <t xml:space="preserve"> </t>
        </is>
      </c>
      <c r="N78" s="4" t="inlineStr">
        <is>
          <t xml:space="preserve"> </t>
        </is>
      </c>
    </row>
    <row r="79">
      <c r="A79" s="4" t="inlineStr">
        <is>
          <t>Stock-based compensation</t>
        </is>
      </c>
      <c r="B79" s="5" t="n">
        <v>158</v>
      </c>
      <c r="C79" s="6" t="n">
        <v>2133</v>
      </c>
      <c r="D79" s="4" t="inlineStr">
        <is>
          <t xml:space="preserve"> </t>
        </is>
      </c>
      <c r="E79" s="4" t="inlineStr">
        <is>
          <t xml:space="preserve"> </t>
        </is>
      </c>
      <c r="F79" s="4" t="inlineStr">
        <is>
          <t xml:space="preserve"> </t>
        </is>
      </c>
      <c r="G79" s="4" t="inlineStr">
        <is>
          <t xml:space="preserve"> </t>
        </is>
      </c>
      <c r="H79" s="4" t="inlineStr">
        <is>
          <t xml:space="preserve"> </t>
        </is>
      </c>
      <c r="I79" s="6" t="n">
        <v>2133</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istribution to redeemable noncontrolling interest holder</t>
        </is>
      </c>
      <c r="B80" s="5" t="n">
        <v>-26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deemable Non-Controlling interest, ending balance at Jun. 30, 2022</t>
        </is>
      </c>
      <c r="B81" s="6" t="n">
        <v>19719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provided by (used in) operating activities:</t>
        </is>
      </c>
      <c r="B3" s="4" t="inlineStr">
        <is>
          <t xml:space="preserve"> </t>
        </is>
      </c>
      <c r="C3" s="4" t="inlineStr">
        <is>
          <t xml:space="preserve"> </t>
        </is>
      </c>
    </row>
    <row r="4">
      <c r="A4" s="4" t="inlineStr">
        <is>
          <t>Net income</t>
        </is>
      </c>
      <c r="B4" s="6" t="n">
        <v>2179</v>
      </c>
      <c r="C4" s="6" t="n">
        <v>215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7037</v>
      </c>
      <c r="C6" s="5" t="n">
        <v>5530</v>
      </c>
    </row>
    <row r="7">
      <c r="A7" s="4" t="inlineStr">
        <is>
          <t>Amortization of purchased intangible assets</t>
        </is>
      </c>
      <c r="B7" s="5" t="n">
        <v>25769</v>
      </c>
      <c r="C7" s="5" t="n">
        <v>612</v>
      </c>
    </row>
    <row r="8">
      <c r="A8" s="4" t="inlineStr">
        <is>
          <t>Amortization of deferred debt issuance costs</t>
        </is>
      </c>
      <c r="B8" s="5" t="n">
        <v>267</v>
      </c>
      <c r="C8" s="5" t="n">
        <v>112</v>
      </c>
    </row>
    <row r="9">
      <c r="A9" s="4" t="inlineStr">
        <is>
          <t>Amortization of acquisition-related inventory valuation step-up</t>
        </is>
      </c>
      <c r="B9" s="5" t="n">
        <v>430</v>
      </c>
      <c r="C9" s="5" t="n">
        <v>0</v>
      </c>
    </row>
    <row r="10">
      <c r="A10" s="4" t="inlineStr">
        <is>
          <t>Stock-based compensation</t>
        </is>
      </c>
      <c r="B10" s="5" t="n">
        <v>4649</v>
      </c>
      <c r="C10" s="5" t="n">
        <v>3335</v>
      </c>
    </row>
    <row r="11">
      <c r="A11" s="4" t="inlineStr">
        <is>
          <t>Deferred income taxes</t>
        </is>
      </c>
      <c r="B11" s="5" t="n">
        <v>-164</v>
      </c>
      <c r="C11" s="5" t="n">
        <v>-2616</v>
      </c>
    </row>
    <row r="12">
      <c r="A12" s="4" t="inlineStr">
        <is>
          <t>Other</t>
        </is>
      </c>
      <c r="B12" s="5" t="n">
        <v>45</v>
      </c>
      <c r="C12" s="5" t="n">
        <v>-283</v>
      </c>
    </row>
    <row r="13">
      <c r="A13" s="4" t="inlineStr">
        <is>
          <t>Restructuring expenses and asset impairments</t>
        </is>
      </c>
      <c r="B13" s="5" t="n">
        <v>45</v>
      </c>
      <c r="C13" s="5" t="n">
        <v>127</v>
      </c>
    </row>
    <row r="14">
      <c r="A14" s="3" t="inlineStr">
        <is>
          <t>Change in:</t>
        </is>
      </c>
      <c r="B14" s="4" t="inlineStr">
        <is>
          <t xml:space="preserve"> </t>
        </is>
      </c>
      <c r="C14" s="4" t="inlineStr">
        <is>
          <t xml:space="preserve"> </t>
        </is>
      </c>
    </row>
    <row r="15">
      <c r="A15" s="4" t="inlineStr">
        <is>
          <t>Accounts receivable, net</t>
        </is>
      </c>
      <c r="B15" s="5" t="n">
        <v>-22250</v>
      </c>
      <c r="C15" s="5" t="n">
        <v>-11985</v>
      </c>
    </row>
    <row r="16">
      <c r="A16" s="4" t="inlineStr">
        <is>
          <t>Inventories</t>
        </is>
      </c>
      <c r="B16" s="5" t="n">
        <v>-29814</v>
      </c>
      <c r="C16" s="5" t="n">
        <v>-10477</v>
      </c>
    </row>
    <row r="17">
      <c r="A17" s="4" t="inlineStr">
        <is>
          <t>Prepaid expenses and other</t>
        </is>
      </c>
      <c r="B17" s="5" t="n">
        <v>1161</v>
      </c>
      <c r="C17" s="5" t="n">
        <v>-9076</v>
      </c>
    </row>
    <row r="18">
      <c r="A18" s="4" t="inlineStr">
        <is>
          <t>Accounts payable</t>
        </is>
      </c>
      <c r="B18" s="5" t="n">
        <v>4955</v>
      </c>
      <c r="C18" s="5" t="n">
        <v>7476</v>
      </c>
    </row>
    <row r="19">
      <c r="A19" s="4" t="inlineStr">
        <is>
          <t>Contract liabilities</t>
        </is>
      </c>
      <c r="B19" s="5" t="n">
        <v>12389</v>
      </c>
      <c r="C19" s="5" t="n">
        <v>5345</v>
      </c>
    </row>
    <row r="20">
      <c r="A20" s="4" t="inlineStr">
        <is>
          <t>Accrued expenses and other liabilities</t>
        </is>
      </c>
      <c r="B20" s="5" t="n">
        <v>-4162</v>
      </c>
      <c r="C20" s="5" t="n">
        <v>3723</v>
      </c>
    </row>
    <row r="21">
      <c r="A21" s="4" t="inlineStr">
        <is>
          <t>Net cash provided by (used in) operating activities</t>
        </is>
      </c>
      <c r="B21" s="5" t="n">
        <v>2536</v>
      </c>
      <c r="C21" s="5" t="n">
        <v>-6021</v>
      </c>
    </row>
    <row r="22">
      <c r="A22" s="3" t="inlineStr">
        <is>
          <t>Cash flows used in investing activities:</t>
        </is>
      </c>
      <c r="B22" s="4" t="inlineStr">
        <is>
          <t xml:space="preserve"> </t>
        </is>
      </c>
      <c r="C22" s="4" t="inlineStr">
        <is>
          <t xml:space="preserve"> </t>
        </is>
      </c>
    </row>
    <row r="23">
      <c r="A23" s="4" t="inlineStr">
        <is>
          <t>Proceeds from escrow related to acquisition of business</t>
        </is>
      </c>
      <c r="B23" s="5" t="n">
        <v>640</v>
      </c>
      <c r="C23" s="5" t="n">
        <v>0</v>
      </c>
    </row>
    <row r="24">
      <c r="A24" s="4" t="inlineStr">
        <is>
          <t>Investment in marketable securities</t>
        </is>
      </c>
      <c r="B24" s="5" t="n">
        <v>0</v>
      </c>
      <c r="C24" s="5" t="n">
        <v>-123984</v>
      </c>
    </row>
    <row r="25">
      <c r="A25" s="4" t="inlineStr">
        <is>
          <t>Proceeds from maturities of marketable securities</t>
        </is>
      </c>
      <c r="B25" s="5" t="n">
        <v>0</v>
      </c>
      <c r="C25" s="5" t="n">
        <v>4799</v>
      </c>
    </row>
    <row r="26">
      <c r="A26" s="4" t="inlineStr">
        <is>
          <t>Acquisition of property, plant and equipment</t>
        </is>
      </c>
      <c r="B26" s="5" t="n">
        <v>-6319</v>
      </c>
      <c r="C26" s="5" t="n">
        <v>-3252</v>
      </c>
    </row>
    <row r="27">
      <c r="A27" s="4" t="inlineStr">
        <is>
          <t>Proceeds on sale of property, plant and equipment</t>
        </is>
      </c>
      <c r="B27" s="5" t="n">
        <v>0</v>
      </c>
      <c r="C27" s="5" t="n">
        <v>1004</v>
      </c>
    </row>
    <row r="28">
      <c r="A28" s="4" t="inlineStr">
        <is>
          <t>Net cash used in investing activities</t>
        </is>
      </c>
      <c r="B28" s="5" t="n">
        <v>-5679</v>
      </c>
      <c r="C28" s="5" t="n">
        <v>-121433</v>
      </c>
    </row>
    <row r="29">
      <c r="A29" s="3" t="inlineStr">
        <is>
          <t>Cash flows (used in) provided by financing activities:</t>
        </is>
      </c>
      <c r="B29" s="4" t="inlineStr">
        <is>
          <t xml:space="preserve"> </t>
        </is>
      </c>
      <c r="C29" s="4" t="inlineStr">
        <is>
          <t xml:space="preserve"> </t>
        </is>
      </c>
    </row>
    <row r="30">
      <c r="A30" s="4" t="inlineStr">
        <is>
          <t>Repayments on term loan</t>
        </is>
      </c>
      <c r="B30" s="5" t="n">
        <v>-7500</v>
      </c>
      <c r="C30" s="5" t="n">
        <v>0</v>
      </c>
    </row>
    <row r="31">
      <c r="A31" s="4" t="inlineStr">
        <is>
          <t>Repayments on capital expenditure facility</t>
        </is>
      </c>
      <c r="B31" s="5" t="n">
        <v>0</v>
      </c>
      <c r="C31" s="5" t="n">
        <v>-11750</v>
      </c>
    </row>
    <row r="32">
      <c r="A32" s="4" t="inlineStr">
        <is>
          <t>Payments of debt issuance costs</t>
        </is>
      </c>
      <c r="B32" s="5" t="n">
        <v>-176</v>
      </c>
      <c r="C32" s="5" t="n">
        <v>0</v>
      </c>
    </row>
    <row r="33">
      <c r="A33" s="4" t="inlineStr">
        <is>
          <t>Distributions to redeemable noncontrolling interest holder</t>
        </is>
      </c>
      <c r="B33" s="5" t="n">
        <v>-7000</v>
      </c>
      <c r="C33" s="5" t="n">
        <v>0</v>
      </c>
    </row>
    <row r="34">
      <c r="A34" s="4" t="inlineStr">
        <is>
          <t>Net proceeds from issuance of common stock to employees and directors</t>
        </is>
      </c>
      <c r="B34" s="5" t="n">
        <v>0</v>
      </c>
      <c r="C34" s="5" t="n">
        <v>253</v>
      </c>
    </row>
    <row r="35">
      <c r="A35" s="4" t="inlineStr">
        <is>
          <t>Treasury stock purchases</t>
        </is>
      </c>
      <c r="B35" s="5" t="n">
        <v>-1094</v>
      </c>
      <c r="C35" s="5" t="n">
        <v>-2451</v>
      </c>
    </row>
    <row r="36">
      <c r="A36" s="4" t="inlineStr">
        <is>
          <t>Net cash (used in) provided by financing activities</t>
        </is>
      </c>
      <c r="B36" s="5" t="n">
        <v>-15770</v>
      </c>
      <c r="C36" s="5" t="n">
        <v>134775</v>
      </c>
    </row>
    <row r="37">
      <c r="A37" s="4" t="inlineStr">
        <is>
          <t>Effects of exchange rates on cash</t>
        </is>
      </c>
      <c r="B37" s="5" t="n">
        <v>-78</v>
      </c>
      <c r="C37" s="5" t="n">
        <v>855</v>
      </c>
    </row>
    <row r="38">
      <c r="A38" s="4" t="inlineStr">
        <is>
          <t>Net (decrease) increase in cash and cash equivalents</t>
        </is>
      </c>
      <c r="B38" s="5" t="n">
        <v>-18991</v>
      </c>
      <c r="C38" s="5" t="n">
        <v>8176</v>
      </c>
    </row>
    <row r="39">
      <c r="A39" s="4" t="inlineStr">
        <is>
          <t>Cash and cash equivalents, beginning of the period</t>
        </is>
      </c>
      <c r="B39" s="5" t="n">
        <v>30810</v>
      </c>
      <c r="C39" s="5" t="n">
        <v>28187</v>
      </c>
    </row>
    <row r="40">
      <c r="A40" s="4" t="inlineStr">
        <is>
          <t>Cash and cash equivalents, end of the period</t>
        </is>
      </c>
      <c r="B40" s="5" t="n">
        <v>11819</v>
      </c>
      <c r="C40" s="5" t="n">
        <v>36363</v>
      </c>
    </row>
    <row r="41">
      <c r="A41" s="4" t="inlineStr">
        <is>
          <t>Equity Offering</t>
        </is>
      </c>
      <c r="B41" s="4" t="inlineStr">
        <is>
          <t xml:space="preserve"> </t>
        </is>
      </c>
      <c r="C41" s="4" t="inlineStr">
        <is>
          <t xml:space="preserve"> </t>
        </is>
      </c>
    </row>
    <row r="42">
      <c r="A42" s="3" t="inlineStr">
        <is>
          <t>Cash flows (used in) provided by financing activities:</t>
        </is>
      </c>
      <c r="B42" s="4" t="inlineStr">
        <is>
          <t xml:space="preserve"> </t>
        </is>
      </c>
      <c r="C42" s="4" t="inlineStr">
        <is>
          <t xml:space="preserve"> </t>
        </is>
      </c>
    </row>
    <row r="43">
      <c r="A43" s="4" t="inlineStr">
        <is>
          <t>Net proceeds from issuance of common stock through at-the-market offering program</t>
        </is>
      </c>
      <c r="B43" s="5" t="n">
        <v>0</v>
      </c>
      <c r="C43" s="5" t="n">
        <v>123461</v>
      </c>
    </row>
    <row r="44">
      <c r="A44" s="4" t="inlineStr">
        <is>
          <t>ATM Offering</t>
        </is>
      </c>
      <c r="B44" s="4" t="inlineStr">
        <is>
          <t xml:space="preserve"> </t>
        </is>
      </c>
      <c r="C44" s="4" t="inlineStr">
        <is>
          <t xml:space="preserve"> </t>
        </is>
      </c>
    </row>
    <row r="45">
      <c r="A45" s="3" t="inlineStr">
        <is>
          <t>Cash flows (used in) provided by financing activities:</t>
        </is>
      </c>
      <c r="B45" s="4" t="inlineStr">
        <is>
          <t xml:space="preserve"> </t>
        </is>
      </c>
      <c r="C45" s="4" t="inlineStr">
        <is>
          <t xml:space="preserve"> </t>
        </is>
      </c>
    </row>
    <row r="46">
      <c r="A46" s="4" t="inlineStr">
        <is>
          <t>Net proceeds from issuance of common stock through at-the-market offering program</t>
        </is>
      </c>
      <c r="B46" s="6" t="n">
        <v>0</v>
      </c>
      <c r="C46" s="6" t="n">
        <v>252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formation included in the condensed consolidated financial statements is unaudited but includes all normal and recurring adjustments which, in the opinion of management, are necessary for a fair presentation of the interim periods presented. Certain information and footnote disclosures, including critical and significant accounting policies normally included in consolidated financial statements prepared in accordance with generally accepted accounting principles, have been condensed or omitted for this quarterly presentation. These condensed consolidated financial statements should be read in conjunction with the financial statements that are included in our Annual Report filed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densed consolidated financial statements include the accounts of DMC Global Inc. (“DMC”, “we”, “us”, “our”, or the “Company”) and its controlled subsidiaries. Only subsidiaries in which controlling interests are maintained are consolidated. All significant intercompany accounts, profits, and transactions have been eliminated in consolidation. Accounts and Note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segment and analyze each segment’s accounts receivable balances as separate populations. Within each segment, receivables exhibit similar risk characteristics. During the three and six months ended June 30, 2022, our expected loss rate reflects uncertainties in market conditions that could impact our businesses, including COVID-19 related considerations, supply chain disruptions, as well as global geopolitical and economic instability. In addition, we reviewed receivables outstanding, including aged balances, and in circumstances where we are aware of a specific customer’s inability to meet its financial obligation to us, we recorded a specific allowance for credit losses (with the offsetting expense charged to “Selling and distribution expenses” in our Condensed Consolidated Statements of Operations) against the amounts due, reducing the net recognized receivable to the amount we estimate will be collected. During the three and six months ended June 30, 2022, provisions of $148 and $128, respectively, were recorded. Provisions recorded do not reflect $975 of previous net sales that were reversed during the second quarter due to returned inventory from a current customer that operates in Ukraine. The value of the returned inventory that is available for immediate sale is $420. The following table summarizes year-to-date activity in the allowance for credit losses on receivables from customers in each of our business segments: Arcadia DynaEnergetics NobelClad DMC Global Inc. Allowance for doubtful accounts, December 31, 2021 $ — $ 2,758 $ 15 $ 2,773 Current period provision for expected credit losses $ 88 87 — 175 Write-offs charged against the allowance (97) — (97) Recoveries of amounts previously reserved $ — (47) — (47) Impacts of foreign currency exchange rates and other $ — (3) — (3) Allowance for doubtful accounts, June 30, 2022 $ 88 $ 2,698 $ 15 $ 2,801 During 2021, the Company entered into a note receivable with terms of repayment over five years, collateralized by certain fixed assets. The note, with an outstanding current balance of $1,356 as of June 30, 2022 recorded within “Prepaid expenses and other” and an outstanding long-term balance of $8,811 as of June 30, 2022 recorded within “Other Assets”, is considered an arrangement with a variable interest entity for which the Company is not the primary beneficiary and has concluded does not require consolidation. Revenue Recognition The Company’s revenues are primarily derived from consideration paid by customers for tangible goods. The Company analyzes its different good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within our DynaEnergetics and NobelClad business segments arise when control is transferred at a point in time and not on any other criteria. Our rights to payments for goods transferred to customers within our Arcadia business segment also generally arise when control is transferred at a point in time; however, at times, control of certain customized, project-based products passes to the customer over time. Payment terms and conditions vary by contract, although terms generally include a requirement of payment within 30 to 90 days across all of our segment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6 "Contract Liabilities" for further information on contract liabilities and Note 10 "Business Segments" for disaggregated revenue disclosures. See additional revenue recognition policy disclosures specific to the DynaEnergetics and NobelClad business segments within our Annual Report filed on Form 10-K for the year ended December 31, 2021. Arcadia Customers agree to terms and conditions at the time of initiating an order. A significant portion of transactions contain standard architectural building materials that are not made-to-order, which include storefronts and entrances, windows, curtain walls, doors and interior partitions.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Arcadia is entitled to each product’s transaction price upon the customer obtaining control of the item. For standard architectural building materials that are not made-to-order, such control transfers at a point in time, which is generally when the product has been delivered to the customer and the legal title has been transferred. Upon delivery and title transfer, Arcadia has performed its contractual requirements such that it has a present right to payment, and the customer from that point forward bears all risks and rewards of ownership. In addition, at this date, the customer has the ability to direct the use of, or restrict access to, the asset. Payment discounts, rebates, refunds, or any other forms of variable consideration are typically not included within Arcadia contracts. For contracts that contain only one performance obligation, the total transaction price is allocated to the sole performance obligation. For contracts which contain multiple distinct performance obligations, judgment is required to determine the standalone selling price (“SSP”) for each performance obligation. However, such judgment is largely mitigated given that standard architectural building materials purchased are generally shipped at the same time. In instances where products purchased are not shipped at the same time, Arcadia uses the contractually stated price to determine SSP as this price approximates the price of each good as sold separately. At times, Arcadia will also contract with customers to supply customized architectural building materials based on design specifications, measurements, finishes, framing materials, and other options selected by the customer at the time an order is initiated. For these contracts, Arcadia has an enforceable right to payment from its customers at the time an order is received and accepted for all manufacturing efforts expended on behalf of its customers. Due to the customized nature of these products, the Company has concluded that the substantial portion of the related goods produced have no alternative use, and therefore control of these products passes to the customer over time. We have concluded that recognizing revenue utilizing an over-time output method based upon units delivered reasonably depicts the fulfillment of our performance obligations under our contracts and the value received by the customer based upon our performance to date. This conclusion is further supported by the frequency of shipments in fulfilling these contracts. We have elected not to disclose our unsatisfied performance obligations as of June 30, 2022 under the short-term contract exemption as we expect such performance obligations will be satisfied within the next 12 months following the end of the reporting period. Billings for customized architectural building materials occur at times upon delivery, but also can occur via pre-established billing schedules agreed upon at the commencement of the contract. Therefore, we frequently generate contract liabilities in instances when we have billed the customer in excess of revenue recognized for units delivered. Income Taxes We recognize deferred tax assets and liabilities for the expected future income tax consequences of temporary differences between the financial reporting and tax basis of assets and liabilities. Any effects of changes in income tax rates or tax laws are included in the provision for income taxes in the period of enactment. The deferred income tax impact of tax credits is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it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 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of net income as they receive non-forfeitable rights to dividends as common stock. Restricted stock awards do not participate in net losses. Basic EPS is calculated by dividing net income (loss) attributable to the Company’s stockholders after adjustment of redeemable noncontrolling interest by the weighted average number of common shares outstanding during the period. Refer to Note 3 "Business Combination" for further discussion of the calculation of the adjustment of the redeemable noncontrolling interest to redemption value as of the end of the period presented. Diluted EPS adjusts basic EPS for the effects of restricted stock awards, restricted stock unit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For the applicable periods presented, diluted EPS using the two-class method was more dilutive than the treasury stock method; as such, only the two-class method has been included below. Three months ended June 30, Six months ended June 30, 2022 2021 2022 2021 Net income attributable to DMC Global Inc. stockholders, as reported $ 5,552 $ 1,724 2,264 2,156 Less: Adjustment of redeemable noncontrolling interest (1,535) — (7,252) — Less: Undistributed net income available to participating securities (60) (17) — (21) Numerator for basic net income (loss) per share: 3,957 1,707 (4,988) 2,135 Add: Undistributed net income allocated to participating securities 60 17 — 21 Less: Undistributed net income reallocated to participating securities (60) (17) — (21) Numerator for diluted net income (loss) per share: 3,957 1,707 (4,988) 2,135 Denominator: Weighted average shares outstanding for basic net income (loss) per share 19,374,714 17,554,809 19,338,049 16,495,685 Effect of dilutive securities (1) 22 13,635 — 11,815 Weighted average shares outstanding for diluted net income (loss) per share 19,374,736 17,568,444 19,338,049 16,507,500 Net income (loss) per share attributable to DMC Global Inc. stockholders Basic $ 0.20 $ 0.10 $ (0.26) $ 0.13 Diluted $ 0.20 $ 0.10 $ (0.26) $ 0.13 (1) For the three and six months ended June 30, 2022, 100,855 and 99,217 shares, respectively, have been excluded as their effect would have been anti-dilutive. Deferred compensatio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If diversified, these contributions will be subsequently settled by delivery of cash.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estricted stock awards (“RSAs”), vested company stock awards, company-owned life insurance (“COLI”) on certain employees, and money market and mutual funds. Unvested RSAs and common stock held by the trust are reflected in the Condensed Consolidated Balance Sheets within “Treasury stock, at cost, and company stock held for deferred compensation, at par” and are recorded at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densed Consolidated Statements of Stockholders’ Equity and Redeemable Noncontrolling Interest within “Common stock” at the par value of the common stock or unvested RSAs. These accounts are not adjusted for subsequent changes in the fair value of the common stock. The balances related to the deferred compensation plan were as follows: Balance Sheet location June 30, 2022 December 31, 2021 Deferred compensation assets Other assets $ 13,299 $ 13,812 Deferred compensation obligations Other long-term liabilities $ 14,953 $ 15,944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accounts receivable and payable, accrued expenses, and the revolving loans and term loan under our credit facility, when outstanding, approximate their fair value. Our revolving loans and term loan under our credit facility, when outstanding, reset each month at market interest rates. As a result, we classify these liabilities as Level 1 in the fair value hierarchy. Our foreign currency forward contracts are valued using quoted market prices or are determined using a yield curve model based on current market rates. As a result, we classify these instruments as Level 2 in the fair value hierarchy. Money market funds and mutual funds of $9,280 as of June 30, 2022 and $9,083 as of December 31, 2021 held to satisfy future deferred compensation obligations are valued based upon the market values of underlying securities and are classified as Level 2 in the fair value hierarchy. We did not hold any Level 3 assets or liabilities as of June 30, 2022 or December 31, 2021. However, the fair value measurements of certain assets and liabilities acquired as part of the Arcadia acquisition were based on significant inputs not observable in the market and represent Level 3 measurements within the fair value measurement hierarchy. Recent Accounting Pronouncements The Company reviews recent accounting pronouncements on a quarterly basis. We have considered all recent accounting pronouncements issued, but not yet effective, and we do not expect any to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22:31Z</dcterms:created>
  <dcterms:modified xmlns:dcterms="http://purl.org/dc/terms/" xmlns:xsi="http://www.w3.org/2001/XMLSchema-instance" xsi:type="dcterms:W3CDTF">2022-08-04T20:22:31Z</dcterms:modified>
</cp:coreProperties>
</file>